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its Significant" sheetId="7" state="visible" r:id="rId7"/>
    <sheet xmlns:r="http://schemas.openxmlformats.org/officeDocument/2006/relationships" name="Revenue Recognition" sheetId="8" state="visible" r:id="rId8"/>
    <sheet xmlns:r="http://schemas.openxmlformats.org/officeDocument/2006/relationships" name="Fair Value Measurement" sheetId="9" state="visible" r:id="rId9"/>
    <sheet xmlns:r="http://schemas.openxmlformats.org/officeDocument/2006/relationships" name="Inventory" sheetId="10" state="visible" r:id="rId10"/>
    <sheet xmlns:r="http://schemas.openxmlformats.org/officeDocument/2006/relationships" name="Warranty Liability" sheetId="11" state="visible" r:id="rId11"/>
    <sheet xmlns:r="http://schemas.openxmlformats.org/officeDocument/2006/relationships" name="Borrowings"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Entity Level Information" sheetId="19" state="visible" r:id="rId19"/>
    <sheet xmlns:r="http://schemas.openxmlformats.org/officeDocument/2006/relationships" name="Restructuring Costs" sheetId="20" state="visible" r:id="rId20"/>
    <sheet xmlns:r="http://schemas.openxmlformats.org/officeDocument/2006/relationships" name="Covid-19 Uncertainty" sheetId="21" state="visible" r:id="rId21"/>
    <sheet xmlns:r="http://schemas.openxmlformats.org/officeDocument/2006/relationships" name="The Company and its Significa_2" sheetId="22" state="visible" r:id="rId22"/>
    <sheet xmlns:r="http://schemas.openxmlformats.org/officeDocument/2006/relationships" name="Revenue Recognition (Tables)" sheetId="23" state="visible" r:id="rId23"/>
    <sheet xmlns:r="http://schemas.openxmlformats.org/officeDocument/2006/relationships" name="Fair Value Measurement (Tables)" sheetId="24" state="visible" r:id="rId24"/>
    <sheet xmlns:r="http://schemas.openxmlformats.org/officeDocument/2006/relationships" name="Inventory (Tables)" sheetId="25" state="visible" r:id="rId25"/>
    <sheet xmlns:r="http://schemas.openxmlformats.org/officeDocument/2006/relationships" name="Warranty Liability (Tables)" sheetId="26" state="visible" r:id="rId26"/>
    <sheet xmlns:r="http://schemas.openxmlformats.org/officeDocument/2006/relationships" name="Borrowings (Tables)"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Entity Level Information (Table" sheetId="31" state="visible" r:id="rId31"/>
    <sheet xmlns:r="http://schemas.openxmlformats.org/officeDocument/2006/relationships" name="Restructuring Costs (Tables)" sheetId="32" state="visible" r:id="rId32"/>
    <sheet xmlns:r="http://schemas.openxmlformats.org/officeDocument/2006/relationships" name="The Company and its Significa_3"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Fair Value Measurement - Summar" sheetId="38" state="visible" r:id="rId38"/>
    <sheet xmlns:r="http://schemas.openxmlformats.org/officeDocument/2006/relationships" name="Fair Value Measurement - Summ_2" sheetId="39" state="visible" r:id="rId39"/>
    <sheet xmlns:r="http://schemas.openxmlformats.org/officeDocument/2006/relationships" name="Inventory - Schedule of Invento" sheetId="40" state="visible" r:id="rId40"/>
    <sheet xmlns:r="http://schemas.openxmlformats.org/officeDocument/2006/relationships" name="Warranty Liability - Schedule o" sheetId="41" state="visible" r:id="rId41"/>
    <sheet xmlns:r="http://schemas.openxmlformats.org/officeDocument/2006/relationships" name="Borrowings - Additional Informa" sheetId="42" state="visible" r:id="rId42"/>
    <sheet xmlns:r="http://schemas.openxmlformats.org/officeDocument/2006/relationships" name="Borrowings - Schedule of Future" sheetId="43" state="visible" r:id="rId43"/>
    <sheet xmlns:r="http://schemas.openxmlformats.org/officeDocument/2006/relationships" name="Warrants - Schedule of Warrants"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Income Taxes - Additional Infor" sheetId="49" state="visible" r:id="rId49"/>
    <sheet xmlns:r="http://schemas.openxmlformats.org/officeDocument/2006/relationships" name="Commitments and Contingencies -" sheetId="50" state="visible" r:id="rId50"/>
    <sheet xmlns:r="http://schemas.openxmlformats.org/officeDocument/2006/relationships" name="Related Party Transactions - Ad"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Entity Level Information - Addi" sheetId="54" state="visible" r:id="rId54"/>
    <sheet xmlns:r="http://schemas.openxmlformats.org/officeDocument/2006/relationships" name="Entity Level Information - Summ" sheetId="55" state="visible" r:id="rId55"/>
    <sheet xmlns:r="http://schemas.openxmlformats.org/officeDocument/2006/relationships" name="Entity Level Information - Comp" sheetId="56" state="visible" r:id="rId56"/>
    <sheet xmlns:r="http://schemas.openxmlformats.org/officeDocument/2006/relationships" name="Entity Level Information - Perc" sheetId="57" state="visible" r:id="rId57"/>
    <sheet xmlns:r="http://schemas.openxmlformats.org/officeDocument/2006/relationships" name="Restructuring Costs - Additiona" sheetId="58" state="visible" r:id="rId58"/>
    <sheet xmlns:r="http://schemas.openxmlformats.org/officeDocument/2006/relationships" name="Restructuring Costs - Summary o"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ONM</t>
        </is>
      </c>
    </row>
    <row r="10">
      <c r="A10" s="4" t="inlineStr">
        <is>
          <t>Entity Registrant Name</t>
        </is>
      </c>
      <c r="B10" s="4" t="inlineStr">
        <is>
          <t>SONIM TECHNOLOGIES INC</t>
        </is>
      </c>
    </row>
    <row r="11">
      <c r="A11" s="4" t="inlineStr">
        <is>
          <t>Entity Central Index Key</t>
        </is>
      </c>
      <c r="B11" s="4" t="inlineStr">
        <is>
          <t>0001178697</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mall Business</t>
        </is>
      </c>
      <c r="B16" s="4" t="inlineStr">
        <is>
          <t>true</t>
        </is>
      </c>
    </row>
    <row r="17">
      <c r="A17" s="4" t="inlineStr">
        <is>
          <t>Entity Common Stock, Shares Outstanding</t>
        </is>
      </c>
      <c r="C17" s="5" t="n">
        <v>65930191</v>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Title of 12(b) Security</t>
        </is>
      </c>
      <c r="B21" s="4" t="inlineStr">
        <is>
          <t>Common Stock par value $0.001 per share</t>
        </is>
      </c>
    </row>
    <row r="22">
      <c r="A22" s="4" t="inlineStr">
        <is>
          <t>Security Exchange Name</t>
        </is>
      </c>
      <c r="B22" s="4" t="inlineStr">
        <is>
          <t>NASDAQ</t>
        </is>
      </c>
    </row>
    <row r="23">
      <c r="A23" s="4" t="inlineStr">
        <is>
          <t>Entity File Number</t>
        </is>
      </c>
      <c r="B23" s="4" t="inlineStr">
        <is>
          <t>001-38907</t>
        </is>
      </c>
    </row>
    <row r="24">
      <c r="A24" s="4" t="inlineStr">
        <is>
          <t>Entity Incorporation, State or Country Code</t>
        </is>
      </c>
      <c r="B24" s="4" t="inlineStr">
        <is>
          <t>DE</t>
        </is>
      </c>
    </row>
    <row r="25">
      <c r="A25" s="4" t="inlineStr">
        <is>
          <t>Entity Address, State or Province</t>
        </is>
      </c>
      <c r="B25" s="4" t="inlineStr">
        <is>
          <t>TX</t>
        </is>
      </c>
    </row>
    <row r="26">
      <c r="A26" s="4" t="inlineStr">
        <is>
          <t>Entity Address, Address Line One</t>
        </is>
      </c>
      <c r="B26" s="4" t="inlineStr">
        <is>
          <t>6836 Bee Cave Road, Bldg. 1</t>
        </is>
      </c>
    </row>
    <row r="27">
      <c r="A27" s="4" t="inlineStr">
        <is>
          <t>Entity Address, Address Line Two</t>
        </is>
      </c>
      <c r="B27" s="4" t="inlineStr">
        <is>
          <t>S#279</t>
        </is>
      </c>
    </row>
    <row r="28">
      <c r="A28" s="4" t="inlineStr">
        <is>
          <t>Entity Address, City or Town</t>
        </is>
      </c>
      <c r="B28" s="4" t="inlineStr">
        <is>
          <t>Austin</t>
        </is>
      </c>
    </row>
    <row r="29">
      <c r="A29" s="4" t="inlineStr">
        <is>
          <t>Entity Tax Identification Number</t>
        </is>
      </c>
      <c r="B29" s="4" t="inlineStr">
        <is>
          <t>94-3336783</t>
        </is>
      </c>
    </row>
    <row r="30">
      <c r="A30" s="4" t="inlineStr">
        <is>
          <t>Entity Address, Postal Zip Code</t>
        </is>
      </c>
      <c r="B30" s="4" t="inlineStr">
        <is>
          <t>78746</t>
        </is>
      </c>
    </row>
    <row r="31">
      <c r="A31" s="4" t="inlineStr">
        <is>
          <t>City Area Code</t>
        </is>
      </c>
      <c r="B31" s="4" t="inlineStr">
        <is>
          <t>650</t>
        </is>
      </c>
    </row>
    <row r="32">
      <c r="A32" s="4" t="inlineStr">
        <is>
          <t>Local Phone Number</t>
        </is>
      </c>
      <c r="B32" s="4" t="inlineStr">
        <is>
          <t>378-81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4 —Inventory Inventory consisted of approximately the following:
June 30, 2020
December 31, 2019
Finished goods
$
8,598
$
13,559
Work in process
403
—
Raw materials
4,729
4,522
Accessories
1,495
1,450
$
15,225
$
19,5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6 Months Ended</t>
        </is>
      </c>
    </row>
    <row r="2">
      <c r="B2" s="2" t="inlineStr">
        <is>
          <t>Jun. 30, 2020</t>
        </is>
      </c>
    </row>
    <row r="3">
      <c r="A3" s="3" t="inlineStr">
        <is>
          <t>Guarantees And Product Warranties [Abstract]</t>
        </is>
      </c>
    </row>
    <row r="4">
      <c r="A4" s="4" t="inlineStr">
        <is>
          <t>Warranty Liability</t>
        </is>
      </c>
      <c r="B4" s="4" t="inlineStr">
        <is>
          <t>NOTE 5 —Warranty Liability The table below sets forth the activity in the warranty liability, which is included in accrued expenses on the condensed consolidated balance sheet, for the six months ended June 30, 2020 and 2019:
Balance, January 1, 2020
$
1,154
Additions
882
Cost of warranty claims
(647
)
Balance, June 30, 2020
$
1,389
Balance, January 1, 2019
$
1,103
Additions
874
Cost of warranty claims
(552
)
Balance, June 30, 2019
$
1,4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6 —Borrowings Senior Credit Agreement In prior years, the Company maintained a loan and security agreement with East West Bank . No borrowings were made under this facility in 2019 and the facility was cancelled in June does not have any borrowing arrangements Long-Term Debt Riley Loan — The Company had a Subordinated Term Loan and Security agreement, as amended, (the “B. Riley Loan Agreement”) with B. Riley Principal Investments, LLC (“BRPI”), an affiliate of B. Riley Financial, Inc., a shareholder of the Company. Under the amended B. Riley Loan Agreement, the Company could borrow principal up to $12,000 via a subordinated secured convertible promissory note, with an optional conversion feature. The amended B. Riley Loan Agreement included repayment penalties if any repayment reduces the principal amount outstanding below $10,000. The prepayment penalty was 1% for 2019 through maturity. The borrowings under the B. Riley Loan Agreement, as amended would have matured on September 1, 2022 and carried a stated interest rate of 10% and provided that the first year of interest commencing on October 26, 2018 was compounded into the principal, with interest-only payments beginning thereafter. On June 1, 2020, the Company entered into a Note Amendment and Debt Cancellation Agreement with BRPI (the “Note Amendment”), which provided that, contingent upon the closing of the PO, the Company would repay $4 million of the outstanding indebtedness to BRPI in cash (the “B. Riley Repayment”) and the remaining principal amounts, accrued interest and other amounts outstanding under the B. Riley Loan Agreement, after giving effect to the B. Riley Repayment, would be redeemed for cash and shares of common stock to be issued to BRPI or its affiliates at the public offering price of shares of our common stock in the PO. Pursuant to the Note Amendment, as amended, the Company made the B. Riley Repayment on June 9, 2020 and the remaining principal amount, accrued interest and other amounts outstanding under the B. Riley Loan Agreement, after giving effect to the B. Riley Repayment, in the amount of $6,170, was redeemed into 8,226,834 shares of the Company’s common stock issued to BRPI and BRC Opportunity Fund L.P., an affiliate of BRPI, (the “Redemption Shares”). Following the B. Riley Repayment and the issuance of the Redemption Shares, the Company has no outstanding indebtedness under the B. Riley Loan Agreement. Also on June 11, 2020, the Company entered into a registration rights agreement with BRPI and BRC Partners Opportunity Fund, L.P. pursuant to which the Company agreed to file a registration statement covering the resale of the Redemption Shares and to use its best efforts to cause such registration statement to become effective upon the time frames set forth in the registration rights agreement. A As of June 30, 2020, and December 31, 2019, the total outstanding principal and interest under the B. Riley Loan Agreement, as amended, was zero and As of December 31, 2019, the Company had classified the debt as a current liability based on the occurrence of a material adverse change in our business. event of default under the B. Riley Loan Agreement, BRPI had the option, among other things, to accelerate the debt and foreclose upon the assets pledged as collateral. In addition, we were unable to borrow under the EWB facility during the continuance of an event of default thereunder or under the B. Riley Loan Agreement. Promissory Notes Payable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736 outstanding balance to be paid in twenty equal quarterly installments. The amounts due under these agreements would be paid in quarterly installments over periods from two to four years, with interest ranging up to 8%. Remaining balances are $472 and $508 at June 30, 2020 and December 31, 2019, respectively. PPP Loan--On April 13, 2020, the Company received approximately $2.3 million in loan proceeds from the Payroll Protections Program (the “PPP”) administered by the Small Business Administrations (the “SBA”) of the United States Government. The program was established under the Coronavirus Aid, Relief and Economic Security Act (the “CARES Act”). Follow additional guidance issued by the SBA on April 23, 2020 that cast doubt on the ability of public companies to qualify for loans under the PPP, the Company repaid the PPP Loan on April 29, 2020. Other Financing Arrangements —In 2017, the Company entered into three financing arrangements totaling approximately $472 with remaining maturity dates of June 2020 and August 2020. During the quarter ended September 30, 2019, the Company repaid the remaining outstanding balance. Future aggregate annual principal payment on all long-term debt, are as follows for the next 5 years as of June 30, 2020:
Year Ending December 31,
2020
$
107
2021
144
2022
144
2023
78
$
4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0</t>
        </is>
      </c>
    </row>
    <row r="3">
      <c r="A3" s="3" t="inlineStr">
        <is>
          <t>Warrants [Abstract]</t>
        </is>
      </c>
    </row>
    <row r="4">
      <c r="A4" s="4" t="inlineStr">
        <is>
          <t>Warrants</t>
        </is>
      </c>
      <c r="B4" s="4" t="inlineStr">
        <is>
          <t>NOTE 7 —Warrants During the six months ended June 30, 2020 and year ended December 31, 2019, there was no activity related to the Company’s warrants. The following table discloses warrants issued and outstanding as of June 30, 2020 and December 31, 2019:
June 30, 2020
December 31, 2019
Exercise
Number of warrant
Year of
Exercise
Number of warrant
Year of
Issuance date
price
shares
expiration
price
shares
expiration
Common
November 2012
$
6.00
7
2028
$
6.00
7
2028
November 2012
$
6.00
—
2020
$
6.00
927
2020
November 2012
$
14.50
22
2028
$
14.50
22
2028
Total warrants
29
9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NOTE 8 —Stock-based Compensation As of June 30, 2020, the Company had the 2012 Equity Incentive Plan (the “2012 Option Plan”) and 2019 Equity Incentive Plan (the “2019 Option Plan”) in place. As of June 30, 2020, the number of shares available to be issued under the 2019 Option Plan were 356,072. In May 2020, the Company’s board of directors approved an increase in the number of shares of common stock reserved for future issuance the 2019 Option Plan by 3,000,000 shares, subject to approval by the Company’s stockholders. As of June 30, 2020, the number of shares available to be issued under the 2019 Employee Stock Purchase Plan were 408,453. The Option Plans provides for the grant of incentive and non-statutory stock options (“Options”), stock appreciation rights (“SAR”), restricted stock awards (“RSA”), and restricted stock unit awards (“RSU”) to employees, nonemployee directors, and consultants of the Company. Option awards granted under the Option Plan generally become exercisable ratably over a two-year or four-year period following the date of grant and expire ten years from the date of grant. At the discretion of the Company’s Board of Directors, certain awards may be exercisable immediately at the date of grant but are subject to a repurchase right, under which the Company may buy back any unvested shares at their original exercise price in the event of an employee’s termination prior to full vesting. All other awards are exercisable only to the extent vested. At June 30, 2020 and December 31, 2019, there were no shares that had been early exercised that were subject to the Company’s repurchase right at that date. The exercise price or strike price for Options and SARs granted under the Option Plan must generally be at least equal to 100% of the fair value of the Company’s common stock at the date of grant, as determined by the Board of Directors. The exercise price of incentive stock options granted under the Option Plan to ten percent or greater stockholders must be at least equal to 110% of the fair value of the Company’s common stock at the date of grant, as determined by the Board of Directors, and are not exercisable after five years from the date of grant. The Company’s board of directors adopted, and its stockholders approved, the 2019 Employee Stock Purchase Plan and the 2019 Equity Incentive Plan in March 2019 and April 2019, respectively, each of which became effective in connection with the IPO. There are Plan. Additionally, the number of shares of common stock reserved for issuance under the 2019 Employee Stock Purchase Plan will automatically increase on January 1 of each calendar year for 10 years, starting January 1, 2020, and ending on, and including, January 1, 2029, in an amount equal to the lesser of 1% of the total number of shares of capital stock outstanding on December 31 st On May 15, 2020, 64,320 shares of common stock were issued under the 2019 Employee Stock Purchase Plan. Stock-based compensation expense for the three and six months ended June 30, 2020 and 2019 is as follows:
Three Months Ended
Six Months Ended
June 30
June 30
2020
2019
2020
2019
Research and development
$
71
$
172
$
131
$
175
Sales and marketing
49
467
106
478
General and administrative
102
4,899
198
4,931
Cost of revenues
13
19
23
20
$
235
$
5,557
$
458
$
5,604
Stock Options: Stock option activity for the six months ended June 30, 2020 is as follows:
Weighted average
Weighted average
remaining
Aggregate
exercise price
contractual life
Intrinsic
Options
per share
(in years)
Value
Outstanding at January 1, 2020
2,645,714
$
3.50
8.51
$
4,184
Options granted
20,000
$
0.85
Options exercised
(363,857
)
$
0.83
Options forfeited
(416,357
)
$
4.91
Options expired
(79,007
)
$
6.32
Outstanding at June 30, 2020
1,806,493
$
3.56
7.31
$
108
Vested and expected to vest at June 30, 2020
1,806,493
$
3.56
7.31
$
108
Exercisable at June 30, 2020
700,399
$
4.12
4.08
$
107
As of June 30, 2020, there was approximately $3,545 of unamortized stock-based compensation cost related to unvested stock options, which is expected to be recognized over a weighted average period of three years. Restricted Stock Units: The following table summarized the outstanding RSUs as of June 30, 2020:
RSUs
Outstanding at January 1, 2020
249,500
Granted
2,015,500
Released
(41,750
)
Forfeited
(73,250
)
Outstanding at June 30, 2020
2,150,000
Vested at June 30, 2020
—
As of June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9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months ended June 30, 2020 and 2019, the Company recorded provisions for income taxes of $180, and $457, respectively. For the six months ended June 30, 2020 and 2019, the Company recorded provisions for income taxes of $363, and $752, respectively. On March 27, 2020, the President signed into law the CARES Act, an economic stimulus package in response to the COVID-19 global pandemic. The CARES Act contains several corporate income tax provisions of which only the acceleration of timing of tax refunds for minimum tax credits apply to the Company. As a result of the CARES Act, the Company reclassified $68 of minimum tax credits from a non-current asset to a current asset as of March 31, 2020. On December 22, 2017, President Trump signed into law the Tax Cuts and Jobs Act (the Tax Act), which significantly changes existing U.S. tax laws, including a reduction in the corporate tax rate from 35% to 21%, a move from a worldwide tax system to a territorial system, as well as other changes. Beginning in 2018, the Company became subject to the global intangible low-taxed income (GILTI) provisions of the Tax Act on the income of the Company’s foreign subsidiary. The Company’s foreign subsidiaries are profitable during the three and six months ended June 30, 2020 and forecast profits for all of 2020. The GILTI subjects the income of the foreign subsidiaries to U.S. taxation. The Company’s accounting policy related to the GILTI is to treat GILTI related book/tax differences as period costs and to use the incremental cash tax savings approach in evaluating the Company’s U.S. net operating loss valuation allowance assessment.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June 30, 2020, the gross amount of unrecognized tax benefits was approximately $7,000.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Sonim Technologies (Shenzhen) Limited was notified of a tax inquiry by the Shenzhen Tax Bureau Bao’an Branch of the State Administration of Taxation on June 18, 2020 for both the 2017 and 2019 tax years. We have met with the Shenzhen Tax Bureau Bao’an Branch of the State Administration of Taxation and are cooperating with the audit. The Company has been recording an uncertain tax position long-term tax lability plus interest for such a potential claim by Shenzhen Bao’an Branch of the State Administration of Taxation and, as such, will not record an adjustment to the uncertain tax position liability related to this inquiry as of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0 —Commitments and Contingencies Royalty payments —The Company is required to pay per unit royalties to wireless essential patent holders and other providers of integrated technologies on mobile devices delivered, which, in aggregate, amount to less than 5% of net revenues associated with each unit and expire in 2021 and 2023. Royalty expense for the three months ended June 30, 2020 and 2019 was $843 and $1,247, respectively. Royalty expense for the six months ended June 30, 2020 and 2019 was $1,194 and $1,698, respectively, which are included in cost of revenues on the condensed consolidated statements of operations. Securities litigation — On September 20, 2019, a purported Sonim stockholder who allegedly purchased stock registered in Sonim’s initial public offering (“IPO”) filed a putative class action complaint in the Superior Court of the State of California, County of San Mateo, captioned Pearson v. Sonim Technologies, Inc., et al., Case No. 19CIV05564, on behalf of himself and others who purchased shares of Sonim registered in the IPO (the “Pearson Action”). On October 4 and 16, 2019, two additional purported class action complaints substantially similar to the Pearson Action were filed on behalf of different plaintiffs yet the same putative class of Sonim stockholders, in the same court as the Pearson Action. On October 7, 2019, a substantially similar putative class action lawsuit was filed in the United States District Court for the Northern District of California. All four complaints allege violations of the Securities Act of 1933 by Sonim and certain of its current and former officers and directors for, among other things, alleged false or misleading statements and omissions in the registration statement issued in connection with the IPO, relating primarily to an alleged failure to disclose software defects in Sonim’s phones and alleged misstatements about performance characteristics of Sonim’s phones. the Company recorded a $2,000 accrual on June 30, 2020 in general administration expense. Securities and Exchange Commission Formal Order of Private Investigation: In March 2020, we received a voluntary document request from the Securities and Exchange Commission’s (“SEC”) San Francisco Regional office, and in August 2020, the Company was informed that the SEC Staff was conducting a formal investigation. The SEC’s investigation is ongoing. The Company has been cooperating with the SEC in the matter. The Company is unable to predict the likely outcome of the investigation or determine its potential impact, if any, on the Company. General litigation — The Company is involved in various other legal proceedings arising in the normal course of business. The Company does not believe that the ultimate resolution of these other matters will have a material adverse effect on its condensed consolidated financial position, results of operations, or cash flows. The results of any future litigation cannot be predicted with certainty and, regardless of the outcome, litigation can have an adverse impact on us because of defense and settlement costs, diversion of management time and resources and other factors . Indemnification —Under the terms of its agreements with wireless carriers and other partners, the Company has agreed to provide indemnification for intellectual property infringement claims related to Company’s product sold by them to their end customers. From time to time, the Company receives notices from these wireless carriers and other partners of a claim for infringement of intellectual property rights potentially related to their products. These infringement claims have been settled, dismissed, have not been further pursued by the customers, or are pending for further action by the Company. Contingent severance obligations —The Company has agreements in place with certain key employees (Executive Severance Arrangement) guaranteeing severance payments under certain circumstances. Generally, in the event of termination by the Company without cause, termination due to death or disability, or resignation for good reason, the Company is obligated to the pay the employees: (i) any time before a Change in Control, amounts up to $1,754 or (ii) if at any time within 12 months of a Change in Control, amounts up to $2,345. As of June 30, 2020, and December 31, 2019, no accrual has been recorded. On December 11, 2019, the Board of Directors of Sonim Technologies, Inc. (the “Company”) approved the Sonim Technologies Inc. Transaction Bonus Plan (the “Plan”) that is intended to incentivize Company employees who are in a position to significantly impact the value received by the Company’s stockholders in a change of control transaction. Pursuant to the Plan, upon consummation of a change of control transaction, 10% of the consideration payable to Company stockholders, after deducting transaction expenses, will be distributed to Plan participants, including the Company’s named executive officers. The Plan has a three-year term and may be extended by the administrator of the Plan. Subject to the terms of the Plan, participants must be continuously providing services to the Company through the date of the closing of a change in control transaction to be eligible to receive a bonus thereunder, and payment is contingent upon delivery and non-revocation of a general release of claims. In connection with the adoption of the Plan, the Company’s Board of Directors allocated a 50% interest in the Plan to Tom Wilkinson, the Company’s Chief Executive Officer, and a 10% interest in the Plan to Robert Tirva, the Company’s Chief Financial Officer and 25% to 6 other key employees and consulta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1—Related Party Transactions Management Services Agreement— In October 2017, the Company entered into a management services agreement with B. Riley Principal Investments, an investor, pursuant to which B. Riley Investments agreed to provide advisory and consulting services to the Company. The Company incurred approximately $53 in related consulting fees for the six months ended June 30, 2019. At the closing of the Company’s IPO in May 2019, the management services agreement was terminated in accordance with its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NOTE 12 — The following table sets forth the computation of the Company’s basic and diluted net loss per share attributable to common stockholders for the three and six months ended:
Three Months Ended
Six Months Ended
June 30
June 30
2020
2019
2020
2019
Numerator:
Net loss allocable to common stockholders
$
(7,096
)
$
(5,599
)
$
(17,060
)
$
(10,723
)
Denominator:
Weighted-average shares used in computing net loss per share, basic and diluted
31,638,250
18,120,143
26,126,037
16,950,375
Net loss per share, basic and diluted
$
(0.22
)
$
(0.31
)
$
(0.65
)
$
(0.63
) The dilutive common shares that were excluded from the calculation of diluted net loss per share because their effect would have been antidilutive for the three and six months ended June 30, 2020 and 2019, are presented are as follows:
Three Months Ended
Six Months Ended
June 30
June 30
2020
2019
2020
2019
Shares subject to options to purchase common stock
1,806,493
1,819,292
1,806,493
1,819,292
Unvested restricted stock units
2,150,000
128,000
2,150,000
128,000
Shares subject to warrants to purchase common stock
29
956
29
956
Shares subject to term debt optional conversion into common stock
—
1,099,278
—
1,099,278
Total
3,956,522
3,047,526
3,956,522
3,047,5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6 Months Ended</t>
        </is>
      </c>
    </row>
    <row r="2">
      <c r="B2" s="2" t="inlineStr">
        <is>
          <t>Jun. 30, 2020</t>
        </is>
      </c>
    </row>
    <row r="3">
      <c r="A3" s="3" t="inlineStr">
        <is>
          <t>Segment Reporting [Abstract]</t>
        </is>
      </c>
    </row>
    <row r="4">
      <c r="A4" s="4" t="inlineStr">
        <is>
          <t>Entity Level Information</t>
        </is>
      </c>
      <c r="B4" s="4" t="inlineStr">
        <is>
          <t xml:space="preserve">NOTE 13 —Entity Level Information 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three and six months ended June 30, 2020 and 2019:
Three Months Ended
Six Months Ended
June 30
June 30
2020
2019
2020
2019
U.S
$
17,478
$
35,125
$
25,696
$
55,232
Canada and Latin America
2,579
5,662
6,658
9,290
Europe and Middle East
446
2,210
794
4,010
Asia Pacific
555
750
616
1,699
Total revenues
$
21,058
$
43,747
$
33,764
$
70,231
Long-lived assets located in the United States and Asia Pacific region were $5,394 and $1,161 and $6,626 and $1,492 as of June 30, 2020 and December 31, 2019, respectively. The composition of revenues for the three months ended June 30, 2020 and 2019 is follows:
Three Months Ended
Six Months Ended
June 30
June 30
2020
2019
2020
2019
Product Sales
$
21,042
$
43,609
$
33,737
$
69,941
Services
16
138
27
290
Total revenues
$
21,058
$
43,747
$
33,764
$
70,231
Concentrations of Credit Risk— The Company’s product revenues are concentrated in the technology industry,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June 30, 2020 and December 31, 2019.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52 at both June 30, 2020 and December 31, 2019. Receivables from two customers approximated 43% and 12% of total accounts receivable at June 30, 2020 and two customers approximated 40%, and 28% of total accounts receivable at December 31, 2019. Revenue from customers with concentration greater than 10% in the three and six months ended June 30, 2020 and 2019 accounted for approximately the following percentage of total revenues:
Three Months Ended June 30,
Six Months Ended June 30,
2020
2019
2020
2019
Customer A
*
32%
*
34%
Customer B
58%
*
46%
*
Customer C
*
25%
*
20%
Customer D
*
*
12%
*
Customer E
*
10%
*
*
*
Customer revenue did not exceed 10% in the respec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Cash and cash equivalents</t>
        </is>
      </c>
      <c r="B3" s="6" t="n">
        <v>38062</v>
      </c>
      <c r="C3" s="6" t="n">
        <v>11298</v>
      </c>
    </row>
    <row r="4">
      <c r="A4" s="4" t="inlineStr">
        <is>
          <t>Accounts receivable, net</t>
        </is>
      </c>
      <c r="B4" s="5" t="n">
        <v>5268</v>
      </c>
      <c r="C4" s="5" t="n">
        <v>10082</v>
      </c>
    </row>
    <row r="5">
      <c r="A5" s="4" t="inlineStr">
        <is>
          <t>Inventory</t>
        </is>
      </c>
      <c r="B5" s="5" t="n">
        <v>15225</v>
      </c>
      <c r="C5" s="5" t="n">
        <v>19531</v>
      </c>
    </row>
    <row r="6">
      <c r="A6" s="4" t="inlineStr">
        <is>
          <t>Prepaid expenses and other current assets</t>
        </is>
      </c>
      <c r="B6" s="5" t="n">
        <v>6342</v>
      </c>
      <c r="C6" s="5" t="n">
        <v>6430</v>
      </c>
    </row>
    <row r="7">
      <c r="A7" s="4" t="inlineStr">
        <is>
          <t>Total current assets</t>
        </is>
      </c>
      <c r="B7" s="5" t="n">
        <v>64897</v>
      </c>
      <c r="C7" s="5" t="n">
        <v>47341</v>
      </c>
    </row>
    <row r="8">
      <c r="A8" s="4" t="inlineStr">
        <is>
          <t>Property and equipment, net</t>
        </is>
      </c>
      <c r="B8" s="5" t="n">
        <v>1291</v>
      </c>
      <c r="C8" s="5" t="n">
        <v>1442</v>
      </c>
    </row>
    <row r="9">
      <c r="A9" s="4" t="inlineStr">
        <is>
          <t>Other assets</t>
        </is>
      </c>
      <c r="B9" s="5" t="n">
        <v>5264</v>
      </c>
      <c r="C9" s="5" t="n">
        <v>6676</v>
      </c>
    </row>
    <row r="10">
      <c r="A10" s="4" t="inlineStr">
        <is>
          <t>Total assets</t>
        </is>
      </c>
      <c r="B10" s="5" t="n">
        <v>71452</v>
      </c>
      <c r="C10" s="5" t="n">
        <v>55459</v>
      </c>
    </row>
    <row r="11">
      <c r="A11" s="3" t="inlineStr">
        <is>
          <t>Liabilities and stockholders’ equity</t>
        </is>
      </c>
    </row>
    <row r="12">
      <c r="A12" s="4" t="inlineStr">
        <is>
          <t>Current portion of long-term debt</t>
        </is>
      </c>
      <c r="B12" s="5" t="n">
        <v>147</v>
      </c>
      <c r="C12" s="5" t="n">
        <v>9821</v>
      </c>
    </row>
    <row r="13">
      <c r="A13" s="4" t="inlineStr">
        <is>
          <t>Accounts payable</t>
        </is>
      </c>
      <c r="B13" s="5" t="n">
        <v>11344</v>
      </c>
      <c r="C13" s="5" t="n">
        <v>7234</v>
      </c>
    </row>
    <row r="14">
      <c r="A14" s="4" t="inlineStr">
        <is>
          <t>Accrued expenses</t>
        </is>
      </c>
      <c r="B14" s="5" t="n">
        <v>16895</v>
      </c>
      <c r="C14" s="5" t="n">
        <v>10265</v>
      </c>
    </row>
    <row r="15">
      <c r="A15" s="4" t="inlineStr">
        <is>
          <t>Deferred revenue</t>
        </is>
      </c>
      <c r="B15" s="5" t="n">
        <v>346</v>
      </c>
      <c r="C15" s="5" t="n">
        <v>291</v>
      </c>
    </row>
    <row r="16">
      <c r="A16" s="4" t="inlineStr">
        <is>
          <t>Total current liabilities</t>
        </is>
      </c>
      <c r="B16" s="5" t="n">
        <v>28732</v>
      </c>
      <c r="C16" s="5" t="n">
        <v>27611</v>
      </c>
    </row>
    <row r="17">
      <c r="A17" s="4" t="inlineStr">
        <is>
          <t>Income tax payable</t>
        </is>
      </c>
      <c r="B17" s="5" t="n">
        <v>2140</v>
      </c>
      <c r="C17" s="5" t="n">
        <v>1961</v>
      </c>
    </row>
    <row r="18">
      <c r="A18" s="4" t="inlineStr">
        <is>
          <t>Long-term debt, less current portion</t>
        </is>
      </c>
      <c r="B18" s="5" t="n">
        <v>325</v>
      </c>
      <c r="C18" s="5" t="n">
        <v>362</v>
      </c>
    </row>
    <row r="19">
      <c r="A19" s="4" t="inlineStr">
        <is>
          <t>Total liabilities</t>
        </is>
      </c>
      <c r="B19" s="5" t="n">
        <v>31197</v>
      </c>
      <c r="C19" s="5" t="n">
        <v>29934</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Common stock, $0.001 par value per share; 100,000,000 shares authorized: and 65,927,316 and 20,437,235 shares issued and outstanding at June 30, 2020 and December 31, 2019, respectively.</t>
        </is>
      </c>
      <c r="B22" s="5" t="n">
        <v>66</v>
      </c>
      <c r="C22" s="5" t="n">
        <v>20</v>
      </c>
    </row>
    <row r="23">
      <c r="A23" s="4" t="inlineStr">
        <is>
          <t>Preferred stock, $0.001 par value per share, 5,000,000 shares authorized</t>
        </is>
      </c>
      <c r="B23" s="4" t="inlineStr">
        <is>
          <t xml:space="preserve"> </t>
        </is>
      </c>
      <c r="C23" s="4" t="inlineStr">
        <is>
          <t xml:space="preserve"> </t>
        </is>
      </c>
    </row>
    <row r="24">
      <c r="A24" s="4" t="inlineStr">
        <is>
          <t>Additional paid-in capital</t>
        </is>
      </c>
      <c r="B24" s="5" t="n">
        <v>223495</v>
      </c>
      <c r="C24" s="5" t="n">
        <v>191751</v>
      </c>
    </row>
    <row r="25">
      <c r="A25" s="4" t="inlineStr">
        <is>
          <t>Accumulated deficit</t>
        </is>
      </c>
      <c r="B25" s="5" t="n">
        <v>-183306</v>
      </c>
      <c r="C25" s="5" t="n">
        <v>-166246</v>
      </c>
    </row>
    <row r="26">
      <c r="A26" s="4" t="inlineStr">
        <is>
          <t>Total stockholders’ equity</t>
        </is>
      </c>
      <c r="B26" s="5" t="n">
        <v>40255</v>
      </c>
      <c r="C26" s="5" t="n">
        <v>25525</v>
      </c>
    </row>
    <row r="27">
      <c r="A27" s="4" t="inlineStr">
        <is>
          <t>Total liabilities and stockholders’ equity</t>
        </is>
      </c>
      <c r="B27" s="6" t="n">
        <v>71452</v>
      </c>
      <c r="C27" s="6" t="n">
        <v>55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0</t>
        </is>
      </c>
    </row>
    <row r="3">
      <c r="A3" s="3" t="inlineStr">
        <is>
          <t>Restructuring And Related Activities [Abstract]</t>
        </is>
      </c>
    </row>
    <row r="4">
      <c r="A4" s="4" t="inlineStr">
        <is>
          <t>Restructuring Costs</t>
        </is>
      </c>
      <c r="B4" s="4" t="inlineStr">
        <is>
          <t>NOTE 14 —Restructuring Costs Since November 2019, we have reduced our global headcount from approximately 700 employees at year-end 2018 to approximately 500 employees and contractors as of December 31, 2019. We executed an additional reduction in force of approximately 10% of our U.S. employees in February 2020, as well as in certain of our non-U.S. locations. Our total head count as of June 30, 2020 was 341 worldwide. We have also relocated our headquarters from San Mateo, California to Austin, Texas, a lower cost location. The table below sets forth the activity in the restructuring costs, which is included in accrued expenses on the condensed consolidated balance sheet, as of June 30, 2020:
Balance, January 1, 2020
$
511
Additions: expensed costs
1,204
Expenses paid out
(1,535
)
Balance, June 30, 2020
$
180
Total restructuring costs of approximately $1,204 were broken out between operating expenses of $1,104 and cost of revenues of $100 for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Uncertainty</t>
        </is>
      </c>
      <c r="B1" s="2" t="inlineStr">
        <is>
          <t>6 Months Ended</t>
        </is>
      </c>
    </row>
    <row r="2">
      <c r="B2" s="2" t="inlineStr">
        <is>
          <t>Jun. 30, 2020</t>
        </is>
      </c>
    </row>
    <row r="3">
      <c r="A3" s="3" t="inlineStr">
        <is>
          <t>Extraordinary And Unusual Items [Abstract]</t>
        </is>
      </c>
    </row>
    <row r="4">
      <c r="A4" s="4" t="inlineStr">
        <is>
          <t>Covid-19 Uncertainty</t>
        </is>
      </c>
      <c r="B4" s="4" t="inlineStr">
        <is>
          <t xml:space="preserve">NOTE 15—Covid-19 Uncertainty The Company is closely monitoring the impact of the COVID-19 global outbreak and its resulting impact on our manufacturing operations and supply chain, with our top priority being the health and safety of our employees, customers, partners, and communities. The Company believes our sales partners have ample inventory to continue meeting customer needs in the near term. However, demand for our solutions may be reduced as a result of the COVID-19 outbreak and resulting market uncertainty. It also remains possible that our results could be negatively impacted by interruptions in the global supply chain due to the unpredictable spread of this pandemic. The magnitude of any potential impact is unknown, as it is unclear how long it will take for the overall supply chain to return to normal. We are working closely with our partners and suppliers to manage this proces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6 Months Ended</t>
        </is>
      </c>
    </row>
    <row r="2">
      <c r="B2" s="2" t="inlineStr">
        <is>
          <t>Jun. 30, 2020</t>
        </is>
      </c>
    </row>
    <row r="3">
      <c r="A3" s="3" t="inlineStr">
        <is>
          <t>Company And Significant Accounting Policies [Abstract]</t>
        </is>
      </c>
    </row>
    <row r="4">
      <c r="A4" s="4" t="inlineStr">
        <is>
          <t>Description of Business</t>
        </is>
      </c>
      <c r="B4" s="4" t="inlineStr">
        <is>
          <t>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We currently sell our ruggedized mobility solutions to several of the largest wireless carriers in the United States— including AT&amp;T, T-Mobile and Verizon—as well as the three largest wireless carriers in Canada—Bell, Rogers and Telus Mobility. Due to the acquisition of sprint by T-Mobile, our current generation of products sold to T-Mobile will be phased out. We are actively working to develop a new series of products for T-Mobile. Our phones and accessories connect workers with voice, data and workflow applications in two end markets: industrial enterprise and public sector. We are closely monitoring the impact of the COVID-19 global outbreak and its resulting impact on our manufacturing operations and supply chain, with our top priority being the health and safety of our employees, customers, partners, and communities. We believe our sales partners have ample inventory to continue meeting customer needs in the near term. However, demand for our solutions may be reduced as a result of the COVID-19 outbreak and resulting market uncertainty. It also remains possible that our results could be negatively impacted by interruptions in the global supply chain due to the unpredictable spread of this pandemic. The magnitude of any potential impact is unknown, as it is unclear how long it will take for the overall supply chain to return to normal. We are working closely with our partners and suppliers to manage this process.</t>
        </is>
      </c>
    </row>
    <row r="5">
      <c r="A5" s="4" t="inlineStr">
        <is>
          <t>Liquidity</t>
        </is>
      </c>
      <c r="B5" s="4" t="inlineStr">
        <is>
          <t>Liquidity – Our condensed consolidated financial statements account for the continuation of our business without a going concern designation due primarily to approximately $25 million in net proceeds from our public offering of common stock that closed June 2020 and redemption of approximately $10 million of note payable in June 2020. This capital raise will allow us to continue operations for at least the next twelve months. Our principal sources of liquidity as of June 30, 2020 consist of existing cash and cash equivalents totaling $38.1 million, which includes approximately $25 million in net proceeds from our June 2020 public offering of common stock. Although we remain subject to the risks and uncertainties associated with the development and release of new products, among other, we believe our operations have been streamlined to enable us to conduct business more effectively and efficiently despite near term economic uncertainty . On April 13, 2020, the Company received approximately $2.3 million in loan proceeds from the Payroll Protections Program (the “PPP”) administered by the Small Business Administrations (the “SBA”) of the United States Government. The program was established under the Coronavirus Aid, Relief and Economic Security Act (the “CARES Act”). Following further guidance from the SBA on April 23, 2020 and further deliberation by the Board of Directors, the Company repaid the PPP Loan on April 29, 2020. We may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n addition, global financial crises and economic downturns, including those caused by widespread public health crises such as the COVID-19 pandemic, may cause extreme volatility and disruptions in capital and credit markets, and may impact our ability to raise additional capital when needed on acceptable terms, if at all. If we cannot grow our revenue run-rate or raise needed funds, we might be forced to make substantial reductions in our operating expenses, which could adversely affect our ability to implement our business plan and ultimately our viability as a Company.</t>
        </is>
      </c>
    </row>
    <row r="6">
      <c r="A6" s="4" t="inlineStr">
        <is>
          <t>Financial Statement Presentation</t>
        </is>
      </c>
      <c r="B6" s="4" t="inlineStr">
        <is>
          <t xml:space="preserve">Financial Statement Presentation— The accompanying unaudited interim condensed consolidated financial statements have been prepared in accordance with accounting principles generally accepted in the U.S. (“U.S. GAAP”) and pursuant to the rules and regulations of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9. Results of operations for interim periods are not necessarily indicative of annual results of operations. The unaudited condensed consolidated balance sheet at December 31, 2019 was extracted from the audited annual consolidated financial statements and does not include all disclosures required by U.S. GAAP for annual financial statements. </t>
        </is>
      </c>
    </row>
    <row r="7">
      <c r="A7" s="4" t="inlineStr">
        <is>
          <t>Principles of Consolidation</t>
        </is>
      </c>
      <c r="B7" s="4" t="inlineStr">
        <is>
          <t>Principles of Consolidation — The accompanying condensed consolidated financial statements include the accounts of Sonim Technologies. Inc. and its wholly owned foreign subsidiaries, Sonim Technologies Spain SL, Sonim Technologies India Private Limited, Sonim Technologies (Shenzhen) Limited, Sonim Technologies (Hong Kong) Limited, Sonim Technologies (Canada), Inc and Sonim Communications India Private Limited (collectively, the “Company”). All significant intercompany transactions and balances have been eliminated in consolidation.</t>
        </is>
      </c>
    </row>
    <row r="8">
      <c r="A8" s="4" t="inlineStr">
        <is>
          <t>Estimates</t>
        </is>
      </c>
      <c r="B8" s="4" t="inlineStr">
        <is>
          <t>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Notwithstanding the foregoing, the worldwide spread of the COVID-19 pandemic is expected to result in a global slowdown of economic activity which is likely to decrease demand for a broad variety of goods and services, including from the Company’s customers, while also disrupting sales channels and marketing activities for an unknown period of time until the disease is contained. The Company expects this to have a negative impact on its ability to make estimat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is>
      </c>
    </row>
    <row r="9">
      <c r="A9" s="4" t="inlineStr">
        <is>
          <t>Significant accounting policies</t>
        </is>
      </c>
      <c r="B9" s="4" t="inlineStr">
        <is>
          <t>Significant accounting policies — There have been no material changes in the accounting policies from those disclosed in the audited 2019 consolidated financial statements.</t>
        </is>
      </c>
    </row>
    <row r="10">
      <c r="A10" s="4" t="inlineStr">
        <is>
          <t>Revenue Recognition</t>
        </is>
      </c>
      <c r="B10" s="4" t="inlineStr">
        <is>
          <t>Revenue Recognition — The Company adopted the requirements of Accounting Standards Codification (“ASC”) 2014-09, Revenue from Contracts with Customers (Topic 606), effective January 1, 2019, using the modified retrospective method. Under the modified retrospective method, this guidance is applied to those contracts which were not completed as of January 1, 2019. Refer to New Accounting Pronouncements, Pronouncements adopted in 2019, for a discussion of the effect of the adoption of Topic 606. The Company recognizes revenue primarily from the sale of products, including our mobile phones and accessories. The Company also recognizes revenue from other contractual arrangements that may include a combination of products and Non-Recurring Engineering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ee Note 2, Revenue Recognition, for additional information. The 2020 Offering (“PO”) —On June 9, 2020, the Company completed an underwritten public offering (“PO’) in which the Company sold 36,800,000 shares of its common stock, at a price to the public of $0.75 per share. The offer and sale of the shares in the IPO were registered under the Securities Act pursuant to a registration statement on Form S-1 (File No. 333-238869), which was declared effective by the SEC on June 4, 2020. The Company raised approximately $24,992 in net proceeds, after deducting underwriting discounts and commissions of $1,656 and offering expenses of approximately $952. Offering costs, which consist of direct incremental legal, consulting, banking and accounting fees relating to the Company’s PO, are offset against proceeds from the PO within stockholders’ equity. Initial Public Offering (“IPO”) —On May 14, 2019, the Company completed an initial public offering (“IPO’) in which the Company sold 3,571,429 shares of its common stock, at a price to the public of $11.00 per share. The offer and sale of the shares in the IPO were registered under the Securities Act pursuant to a registration statement on Form S-1 (File No. 333-230887), which was declared effective by the SEC on May 9, 2019 and our common stock began trading on The Nasdaq Stock Market LLC (“Nasdaq”) on May 10, 2019. On May 22, 2019, the Company sold an additional 505,714 shares of common stock, and our Chief Executive Officer sold 30,000 shares of common stock, at a price to the public of $11.00 per share pursuant to the exercise of the underwriters’ option to purchase additional shares. The Company raised approximately $36,849 in net proceeds, after deducting underwriting discounts and commissions of $3,139 and offering expenses paid by us of approximately $4,861 . Offering costs, which consist of direct incremental legal, consulting, banking and accounting fees relating to the Company’s IPO, are offset against proceeds from the IPO within stockholders’ equity. As of December 31, 2018, there was $63 of deferred offering costs within other non-current assets on the condensed consolidated balance sheets. During the six months ended June 30, 2019, $4,861 in deferred offering costs were incurred, and charged to additional paid in capital. $1,550 issuance cost was unpaid and charged to accounts payable/accrued expenses as of June 30, 2019.</t>
        </is>
      </c>
    </row>
    <row r="11">
      <c r="A11" s="4" t="inlineStr">
        <is>
          <t>New accounting pronouncements</t>
        </is>
      </c>
      <c r="B11" s="4" t="inlineStr">
        <is>
          <t xml:space="preserve">New accounting pronouncements: Pronouncements adopted in 2019: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s discussed above, the Company adopted Topic 606 under the modified retrospective method effective January 1, 2019. The adoption of Topic 606 did not materially impact the Company’s timing and measurement of revenue recognition as compared to the prior Topic 605 guidance, however, resulted in a cumulative effect adjustment of $3,115, net of the associated income tax effect of $215, to reduce the opening accumulated deficit as of January 1, 2019 relating to the capitalization of certain non-recurring engineering costs that were incurred to fulfill contracts pursuant to Subtopic 340-40, Other Assets and Deferred Costs, which were previously expensed. In addition, the Company identified approximately $770 of deferred revenue as contract liabilities. The guidance permitted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adopted the standard using the modified retrospective method with a cumulative adjustment and provided additional disclosures comparing results to previous U.S. GAAP in Note 2. We applied the new revenue standards only to contracts not completed as of the date of initial application, referred to as open contracts. In August 2016, the FASB issued ASU 2016-15, Statement of Cash Flows (Topic 230) – Classification of Certain Cash Receipts and Cash Payments, Pronouncements not yet adopted: In December 2019, the Financial Accounting Standards Board (FASB) issued Accounting Standards Update (ASU) No. 2019-12, Income Taxes (Topic 740): Simplifying the Accounting for Income Taxes (ASU 2019-12) In August 2018, the FASB issued ASU 2018-13, Fair Value Measurement (Topic 820) In February 2016, the FASB issued ASU 2016-02, Leases (Topic 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Changes in Account Balances as a Result to Adoption of ASC 606</t>
        </is>
      </c>
      <c r="B4" s="4" t="inlineStr">
        <is>
          <t>T he following reflect the changes in account balances as a result of adoption of ASC 606:
Three months ended, June 30, 2019 (unaudited)
As Reported
Balances Without Adoption of Topic 606
Effect of Change Higher/(Lower)
Net revenues
$
43,747
$
43,747
$
-
Cost of revenues
29,302
28,937
365
Gross profit
14,445
14,810
(365
)
Operating expenses:
Research and development
7,384
8,233
(849
)
Sales and marketing
4,218
4,218
—
General and administrative
7,424
7,424
—
Total operating expenses
19,026
19,875
(849
)
Loss from operations
(4,581
)
(5,065
)
484
Interest expense
(555
)
(555
)
—
Other expense, net
(6
)
(6
)
—
Loss before income taxes
(5,142
)
(5,626
)
484
Income tax expense
(457
)
(457
)
—
Net loss
$
(5,599
)
$
(6,083
)
$
484
Net loss per share, basic and diluted
$
(0.31
)
$
(0.34
)
$
0.03
Weighted–average shares used in computing net loss per share, basic and diluted
18,120,143
18,120,143
Six months ended, June 30, 2019 (unaudited)
As Reported
Balances Without Adoption of Topic 606
Effect of Change Higher/(Lower)
Net revenues
$
70,231
$
70,231
$
-
Cost of revenues
46,765
46,042
723
Gross profit
23,466
24,189
(723
)
Operating expenses:
Research and development
14,345
16,634
(2,289
)
Sales and marketing
7,944
7,944
—
General and administrative
9,900
9,900
—
Total operating expenses
32,189
34,478
(2,289
)
Loss from operations
(8,723
)
(10,289
)
1,566
Interest expense
(977
)
(977
)
—
Other expense, net
(271
)
(271
)
—
Loss before income taxes
(9,971
)
(11,537
)
1,566
Income tax expense
(752
)
(752
)
—
Net loss
$
(10,723
)
$
(12,289
)
$
1,566
Net loss per share, basic and diluted
$
(0.63
)
$
(0.73
)
$
0.10
Weighted–average shares used in computing net loss per share, basic and diluted
16,950,375
16,950,375</t>
        </is>
      </c>
    </row>
    <row r="5">
      <c r="A5" s="4" t="inlineStr">
        <is>
          <t>Summary of Revenue From Customers</t>
        </is>
      </c>
      <c r="B5" s="4" t="inlineStr">
        <is>
          <t>The following table presents our net revenue disaggregated by product category:
Three Months Ended
Six Months Ended
June 30
June 30
2020
2019
2020
2019
Smartphones
$
6,138
$
19,457
$
12,356
$
33,869
Feature Phones
13,835
23,068
19,736
33,399
Accessories/Other
1,085
1,122
1,672
2,963
$
21,058
$
43,747
$
33,764
$
70,231</t>
        </is>
      </c>
    </row>
    <row r="6">
      <c r="A6" s="4" t="inlineStr">
        <is>
          <t>Summary of Contract Balances</t>
        </is>
      </c>
      <c r="B6" s="4" t="inlineStr">
        <is>
          <t>The following table is a rollforward of contract balances as of June 30, 2020:
Contractual
Liability
Balance at January 1, 2020
$
291
Recognition of revenue
(4
)
Addition of revenue
59
Balance at June 30, 2020
$
3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ummary of Fair Value Assets and Liabilities</t>
        </is>
      </c>
      <c r="B4" s="4" t="inlineStr">
        <is>
          <t xml:space="preserve">The following tables sets forth by level, within the fair value hierarchy, the Company’s assets and liabilities at fair value:
June 30 , 2020
Level 1
Level 2
Level 3
Total
Assets:
Money market funds *
$
34,400
$
—
$
—
$
34,400
December 31, 2019
Level 1
Level 2
Level 3
Total
Assets:
Money market funds *
$
9,250
$
—
$
—
$
9,250
*
Included in cash and cash equivalents on the condensed consolidated balance </t>
        </is>
      </c>
    </row>
    <row r="5">
      <c r="A5" s="4" t="inlineStr">
        <is>
          <t>Summary of Changes in Fair Value of Company's Level 3 Financial Liabilities</t>
        </is>
      </c>
      <c r="B5" s="4" t="inlineStr">
        <is>
          <t>The table below sets forth a summary of changes in the fair value of the Company’s level 3 liabilities for the six months ended June 30, 2020 and 2019:
Trade-In
Guarantee
Balance at January 1, 2020
$
—
Recognition of revenue
—
Balance at June 30, 2020
$
—
Balance at January 1, 2019
$
268
Recognition of revenue
(268
)
Balance at June 30, 20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Inventory consisted of approximately the following:
June 30, 2020
December 31, 2019
Finished goods
$
8,598
$
13,559
Work in process
403
—
Raw materials
4,729
4,522
Accessories
1,495
1,450
$
15,225
$
19,5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y Liability (Tables)</t>
        </is>
      </c>
      <c r="B1" s="2" t="inlineStr">
        <is>
          <t>6 Months Ended</t>
        </is>
      </c>
    </row>
    <row r="2">
      <c r="B2" s="2" t="inlineStr">
        <is>
          <t>Jun. 30, 2020</t>
        </is>
      </c>
    </row>
    <row r="3">
      <c r="A3" s="3" t="inlineStr">
        <is>
          <t>Guarantees And Product Warranties [Abstract]</t>
        </is>
      </c>
    </row>
    <row r="4">
      <c r="A4" s="4" t="inlineStr">
        <is>
          <t>Schedule of Warranty Liability Included in Accrued Expenses on Condensed Consolidated Balance Sheet</t>
        </is>
      </c>
      <c r="B4" s="4" t="inlineStr">
        <is>
          <t>The table below sets forth the activity in the warranty liability, which is included in accrued expenses on the condensed consolidated balance sheet, for the six months ended June 30, 2020 and 2019:
Balance, January 1, 2020
$
1,154
Additions
882
Cost of warranty claims
(647
)
Balance, June 30, 2020
$
1,389
Balance, January 1, 2019
$
1,103
Additions
874
Cost of warranty claims
(552
)
Balance, June 30, 2019
$
1,4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Future Aggregate Annual Principal Payment on All Long-Term Debt</t>
        </is>
      </c>
      <c r="B4" s="4" t="inlineStr">
        <is>
          <t>Future aggregate annual principal payment on all long-term debt, are as follows for the next 5 years as of June 30, 2020:
Year Ending December 31,
2020
$
107
2021
144
2022
144
2023
78
$
4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6 Months Ended</t>
        </is>
      </c>
    </row>
    <row r="2">
      <c r="B2" s="2" t="inlineStr">
        <is>
          <t>Jun. 30, 2020</t>
        </is>
      </c>
    </row>
    <row r="3">
      <c r="A3" s="3" t="inlineStr">
        <is>
          <t>Equity [Abstract]</t>
        </is>
      </c>
    </row>
    <row r="4">
      <c r="A4" s="4" t="inlineStr">
        <is>
          <t>Schedule of Warrants Issued and Outstanding</t>
        </is>
      </c>
      <c r="B4" s="4" t="inlineStr">
        <is>
          <t>The following table discloses warrants issued and outstanding as of June 30, 2020 and December 31, 2019:
June 30, 2020
December 31, 2019
Exercise
Number of warrant
Year of
Exercise
Number of warrant
Year of
Issuance date
price
shares
expiration
price
shares
expiration
Common
November 2012
$
6.00
7
2028
$
6.00
7
2028
November 2012
$
6.00
—
2020
$
6.00
927
2020
November 2012
$
14.50
22
2028
$
14.50
22
2028
Total warrants
29
9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based Compensation Expense</t>
        </is>
      </c>
      <c r="B4" s="4" t="inlineStr">
        <is>
          <t>Stock-based compensation expense for the three and six months ended June 30, 2020 and 2019 is as follows:
Three Months Ended
Six Months Ended
June 30
June 30
2020
2019
2020
2019
Research and development
$
71
$
172
$
131
$
175
Sales and marketing
49
467
106
478
General and administrative
102
4,899
198
4,931
Cost of revenues
13
19
23
20
$
235
$
5,557
$
458
$
5,604</t>
        </is>
      </c>
    </row>
    <row r="5">
      <c r="A5" s="4" t="inlineStr">
        <is>
          <t>Summary of Stock Option Activity</t>
        </is>
      </c>
      <c r="B5" s="4" t="inlineStr">
        <is>
          <t>Stock option activity for the six months ended June 30, 2020 is as follows:
Weighted average
Weighted average
remaining
Aggregate
exercise price
contractual life
Intrinsic
Options
per share
(in years)
Value
Outstanding at January 1, 2020
2,645,714
$
3.50
8.51
$
4,184
Options granted
20,000
$
0.85
Options exercised
(363,857
)
$
0.83
Options forfeited
(416,357
)
$
4.91
Options expired
(79,007
)
$
6.32
Outstanding at June 30, 2020
1,806,493
$
3.56
7.31
$
108
Vested and expected to vest at June 30, 2020
1,806,493
$
3.56
7.31
$
108
Exercisable at June 30, 2020
700,399
$
4.12
4.08
$
107</t>
        </is>
      </c>
    </row>
    <row r="6">
      <c r="A6" s="4" t="inlineStr">
        <is>
          <t>Summary of Outstanding RSUs</t>
        </is>
      </c>
      <c r="B6" s="4" t="inlineStr">
        <is>
          <t>The following table summarized the outstanding RSUs as of June 30, 2020:
RSUs
Outstanding at January 1, 2020
249,500
Granted
2,015,500
Released
(41,750
)
Forfeited
(73,250
)
Outstanding at June 30, 2020
2,150,000
Vested at June 30,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65927316</v>
      </c>
      <c r="C5" s="5" t="n">
        <v>20437235</v>
      </c>
    </row>
    <row r="6">
      <c r="A6" s="4" t="inlineStr">
        <is>
          <t>Common stock, shares outstanding</t>
        </is>
      </c>
      <c r="B6" s="5" t="n">
        <v>65927316</v>
      </c>
      <c r="C6" s="5" t="n">
        <v>20437235</v>
      </c>
    </row>
    <row r="7">
      <c r="A7" s="4" t="inlineStr">
        <is>
          <t>Preferred stock, par value</t>
        </is>
      </c>
      <c r="B7" s="7" t="n">
        <v>0.001</v>
      </c>
      <c r="C7" s="7" t="n">
        <v>0.001</v>
      </c>
    </row>
    <row r="8">
      <c r="A8" s="4" t="inlineStr">
        <is>
          <t>Preferred stock, shares authorized</t>
        </is>
      </c>
      <c r="B8" s="5" t="n">
        <v>5000000</v>
      </c>
      <c r="C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the Company’s basic and diluted net loss per share attributable to common stockholders for the three and six months ended:
Three Months Ended
Six Months Ended
June 30
June 30
2020
2019
2020
2019
Numerator:
Net loss allocable to common stockholders
$
(7,096
)
$
(5,599
)
$
(17,060
)
$
(10,723
)
Denominator:
Weighted-average shares used in computing net loss per share, basic and diluted
31,638,250
18,120,143
26,126,037
16,950,375
Net loss per share, basic and diluted
$
(0.22
)
$
(0.31
)
$
(0.65
)
$
(0.63
)</t>
        </is>
      </c>
    </row>
    <row r="5">
      <c r="A5" s="4" t="inlineStr">
        <is>
          <t>Summary of Dilutive Common Shares were Excluded from Calculation of Diluted Net Loss Per Share</t>
        </is>
      </c>
      <c r="B5" s="4" t="inlineStr">
        <is>
          <t>The dilutive common shares that were excluded from the calculation of diluted net loss per share because their effect would have been antidilutive for the three and six months ended June 30, 2020 and 2019, are presented are as follows:
Three Months Ended
Six Months Ended
June 30
June 30
2020
2019
2020
2019
Shares subject to options to purchase common stock
1,806,493
1,819,292
1,806,493
1,819,292
Unvested restricted stock units
2,150,000
128,000
2,150,000
128,000
Shares subject to warrants to purchase common stock
29
956
29
956
Shares subject to term debt optional conversion into common stock
—
1,099,278
—
1,099,278
Total
3,956,522
3,047,526
3,956,522
3,047,5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ntity Level Information (Tables)</t>
        </is>
      </c>
      <c r="B1" s="2" t="inlineStr">
        <is>
          <t>6 Months Ended</t>
        </is>
      </c>
    </row>
    <row r="2">
      <c r="B2" s="2" t="inlineStr">
        <is>
          <t>Jun. 30, 2020</t>
        </is>
      </c>
    </row>
    <row r="3">
      <c r="A3" s="3" t="inlineStr">
        <is>
          <t>Segment Reporting [Abstract]</t>
        </is>
      </c>
    </row>
    <row r="4">
      <c r="A4" s="4" t="inlineStr">
        <is>
          <t>Summary of Revenue by Region</t>
        </is>
      </c>
      <c r="B4" s="4" t="inlineStr">
        <is>
          <t>The following table summarizes the revenue by region based on ship-to destinations for the three and six months ended June 30, 2020 and 2019:
Three Months Ended
Six Months Ended
June 30
June 30
2020
2019
2020
2019
U.S
$
17,478
$
35,125
$
25,696
$
55,232
Canada and Latin America
2,579
5,662
6,658
9,290
Europe and Middle East
446
2,210
794
4,010
Asia Pacific
555
750
616
1,699
Total revenues
$
21,058
$
43,747
$
33,764
$
70,231</t>
        </is>
      </c>
    </row>
    <row r="5">
      <c r="A5" s="4" t="inlineStr">
        <is>
          <t>Composition of Revenues</t>
        </is>
      </c>
      <c r="B5" s="4" t="inlineStr">
        <is>
          <t>The composition of revenues for the three months ended June 30, 2020 and 2019 is follows:
Three Months Ended
Six Months Ended
June 30
June 30
2020
2019
2020
2019
Product Sales
$
21,042
$
43,609
$
33,737
$
69,941
Services
16
138
27
290
Total revenues
$
21,058
$
43,747
$
33,764
$
70,231</t>
        </is>
      </c>
    </row>
    <row r="6">
      <c r="A6" s="4" t="inlineStr">
        <is>
          <t>Percentage of Total Revenues</t>
        </is>
      </c>
      <c r="B6" s="4" t="inlineStr">
        <is>
          <t xml:space="preserve">Revenue from customers with concentration greater than 10% in the three and six months ended June 30, 2020 and 2019 accounted for approximately the following percentage of total revenues:
Three Months Ended June 30,
Six Months Ended June 30,
2020
2019
2020
2019
Customer A
*
32%
*
34%
Customer B
58%
*
46%
*
Customer C
*
25%
*
20%
Customer D
*
*
12%
*
Customer E
*
10%
*
*
*
Customer revenue did not exceed 10% in the respec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0</t>
        </is>
      </c>
    </row>
    <row r="3">
      <c r="A3" s="3" t="inlineStr">
        <is>
          <t>Restructuring And Related Activities [Abstract]</t>
        </is>
      </c>
    </row>
    <row r="4">
      <c r="A4" s="4" t="inlineStr">
        <is>
          <t>Summary of Restructuring Costs</t>
        </is>
      </c>
      <c r="B4" s="4" t="inlineStr">
        <is>
          <t>The table below sets forth the activity in the restructuring costs, which is included in accrued expenses on the condensed consolidated balance sheet, as of June 30, 2020:
Balance, January 1, 2020
$
511
Additions: expensed costs
1,204
Expenses paid out
(1,535
)
Balance, June 30, 2020
$
1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The Company and its Significant Accounting Policies - Additional Information (Details) - USD ($) $ / shares in Units, $ in Thousands</t>
        </is>
      </c>
      <c r="B1" s="2" t="inlineStr">
        <is>
          <t>Jun. 09, 2020</t>
        </is>
      </c>
      <c r="C1" s="2" t="inlineStr">
        <is>
          <t>Apr. 13, 2020</t>
        </is>
      </c>
      <c r="D1" s="2" t="inlineStr">
        <is>
          <t>May 22, 2019</t>
        </is>
      </c>
      <c r="E1" s="2" t="inlineStr">
        <is>
          <t>May 14, 2019</t>
        </is>
      </c>
      <c r="F1" s="2" t="inlineStr">
        <is>
          <t>Jan. 01, 2019</t>
        </is>
      </c>
      <c r="G1" s="2" t="inlineStr">
        <is>
          <t>Jun. 30, 2020</t>
        </is>
      </c>
      <c r="H1" s="2" t="inlineStr">
        <is>
          <t>Jun. 30, 2019</t>
        </is>
      </c>
      <c r="I1" s="2" t="inlineStr">
        <is>
          <t>Jun. 30, 2020</t>
        </is>
      </c>
      <c r="J1" s="2" t="inlineStr">
        <is>
          <t>Jun. 30, 2019</t>
        </is>
      </c>
      <c r="K1" s="2" t="inlineStr">
        <is>
          <t>Dec. 31, 2019</t>
        </is>
      </c>
      <c r="L1" s="2" t="inlineStr">
        <is>
          <t>Dec. 31, 2018</t>
        </is>
      </c>
    </row>
    <row r="2">
      <c r="A2" s="3" t="inlineStr">
        <is>
          <t>Company And Significant Accounting Policies [Line Items]</t>
        </is>
      </c>
    </row>
    <row r="3">
      <c r="A3" s="4" t="inlineStr">
        <is>
          <t>Entity incorporation date</t>
        </is>
      </c>
      <c r="I3" s="4" t="inlineStr">
        <is>
          <t>Aug. 5,
		1999</t>
        </is>
      </c>
    </row>
    <row r="4">
      <c r="A4" s="4" t="inlineStr">
        <is>
          <t>Proceeds from issuance of public offering</t>
        </is>
      </c>
      <c r="J4" s="6" t="n">
        <v>38399</v>
      </c>
    </row>
    <row r="5">
      <c r="A5" s="4" t="inlineStr">
        <is>
          <t>Cash and cash equivalents</t>
        </is>
      </c>
      <c r="G5" s="6" t="n">
        <v>38062</v>
      </c>
      <c r="I5" s="6" t="n">
        <v>38062</v>
      </c>
      <c r="K5" s="6" t="n">
        <v>11298</v>
      </c>
    </row>
    <row r="6">
      <c r="A6" s="4" t="inlineStr">
        <is>
          <t>Proceeds from PPP Loan</t>
        </is>
      </c>
      <c r="I6" s="5" t="n">
        <v>2289</v>
      </c>
    </row>
    <row r="7">
      <c r="A7" s="4" t="inlineStr">
        <is>
          <t>IPO closing date</t>
        </is>
      </c>
      <c r="J7" s="4" t="inlineStr">
        <is>
          <t>May 14,
		2019</t>
        </is>
      </c>
    </row>
    <row r="8">
      <c r="A8" s="4" t="inlineStr">
        <is>
          <t>Unpaid issuance costs and charged to accounts payable or accrued expenses</t>
        </is>
      </c>
      <c r="H8" s="6" t="n">
        <v>1550</v>
      </c>
      <c r="J8" s="6" t="n">
        <v>1550</v>
      </c>
    </row>
    <row r="9">
      <c r="A9" s="4" t="inlineStr">
        <is>
          <t>Accumulated deficit</t>
        </is>
      </c>
      <c r="G9" s="5" t="n">
        <v>-183306</v>
      </c>
      <c r="I9" s="5" t="n">
        <v>-183306</v>
      </c>
      <c r="K9" s="5" t="n">
        <v>-166246</v>
      </c>
    </row>
    <row r="10">
      <c r="A10" s="4" t="inlineStr">
        <is>
          <t>Deferred revenue as contract liabilities</t>
        </is>
      </c>
      <c r="G10" s="6" t="n">
        <v>346</v>
      </c>
      <c r="I10" s="6" t="n">
        <v>346</v>
      </c>
      <c r="K10" s="6" t="n">
        <v>291</v>
      </c>
    </row>
    <row r="11">
      <c r="A11" s="4" t="inlineStr">
        <is>
          <t>Topic 606 | Revision of Prior Period, Adjustment</t>
        </is>
      </c>
    </row>
    <row r="12">
      <c r="A12" s="3" t="inlineStr">
        <is>
          <t>Company And Significant Accounting Policies [Line Items]</t>
        </is>
      </c>
    </row>
    <row r="13">
      <c r="A13" s="4" t="inlineStr">
        <is>
          <t>Accumulated deficit</t>
        </is>
      </c>
      <c r="F13" s="6" t="n">
        <v>3115</v>
      </c>
    </row>
    <row r="14">
      <c r="A14" s="4" t="inlineStr">
        <is>
          <t>Cumulative effect adjustment associated tax effect to reduce accumulated deficit</t>
        </is>
      </c>
      <c r="F14" s="5" t="n">
        <v>215</v>
      </c>
    </row>
    <row r="15">
      <c r="A15" s="4" t="inlineStr">
        <is>
          <t>Deferred revenue as contract liabilities</t>
        </is>
      </c>
      <c r="F15" s="6" t="n">
        <v>770</v>
      </c>
    </row>
    <row r="16">
      <c r="A16" s="4" t="inlineStr">
        <is>
          <t>2020 Offering</t>
        </is>
      </c>
    </row>
    <row r="17">
      <c r="A17" s="3" t="inlineStr">
        <is>
          <t>Company And Significant Accounting Policies [Line Items]</t>
        </is>
      </c>
    </row>
    <row r="18">
      <c r="A18" s="4" t="inlineStr">
        <is>
          <t>IPO closing date</t>
        </is>
      </c>
      <c r="I18" s="4" t="inlineStr">
        <is>
          <t>Jun. 9,
		2020</t>
        </is>
      </c>
    </row>
    <row r="19">
      <c r="A19" s="4" t="inlineStr">
        <is>
          <t>Cares Act</t>
        </is>
      </c>
    </row>
    <row r="20">
      <c r="A20" s="3" t="inlineStr">
        <is>
          <t>Company And Significant Accounting Policies [Line Items]</t>
        </is>
      </c>
    </row>
    <row r="21">
      <c r="A21" s="4" t="inlineStr">
        <is>
          <t>Proceeds from PPP Loan</t>
        </is>
      </c>
      <c r="C21" s="6" t="n">
        <v>2300</v>
      </c>
    </row>
    <row r="22">
      <c r="A22" s="4" t="inlineStr">
        <is>
          <t>Common Stock</t>
        </is>
      </c>
    </row>
    <row r="23">
      <c r="A23" s="3" t="inlineStr">
        <is>
          <t>Company And Significant Accounting Policies [Line Items]</t>
        </is>
      </c>
    </row>
    <row r="24">
      <c r="A24" s="4" t="inlineStr">
        <is>
          <t>Proceeds from issuance of public offering</t>
        </is>
      </c>
      <c r="I24" s="6" t="n">
        <v>25000</v>
      </c>
    </row>
    <row r="25">
      <c r="A25" s="4" t="inlineStr">
        <is>
          <t>Redemption of common stock</t>
        </is>
      </c>
      <c r="I25" s="6" t="n">
        <v>10000</v>
      </c>
    </row>
    <row r="26">
      <c r="A26" s="4" t="inlineStr">
        <is>
          <t>Issuance of common stock, net of issuance costs, shares</t>
        </is>
      </c>
      <c r="G26" s="5" t="n">
        <v>36800000</v>
      </c>
      <c r="I26" s="5" t="n">
        <v>36800000</v>
      </c>
      <c r="J26" s="5" t="n">
        <v>227628</v>
      </c>
    </row>
    <row r="27">
      <c r="A27" s="4" t="inlineStr">
        <is>
          <t>Deferred offering costs</t>
        </is>
      </c>
      <c r="H27" s="6" t="n">
        <v>4861</v>
      </c>
      <c r="J27" s="6" t="n">
        <v>4861</v>
      </c>
    </row>
    <row r="28">
      <c r="A28" s="4" t="inlineStr">
        <is>
          <t>Common Stock | 2020 Offering</t>
        </is>
      </c>
    </row>
    <row r="29">
      <c r="A29" s="3" t="inlineStr">
        <is>
          <t>Company And Significant Accounting Policies [Line Items]</t>
        </is>
      </c>
    </row>
    <row r="30">
      <c r="A30" s="4" t="inlineStr">
        <is>
          <t>Proceeds from issuance of public offering</t>
        </is>
      </c>
      <c r="B30" s="6" t="n">
        <v>24992</v>
      </c>
    </row>
    <row r="31">
      <c r="A31" s="4" t="inlineStr">
        <is>
          <t>Issuance of common stock, net of issuance costs, shares</t>
        </is>
      </c>
      <c r="B31" s="5" t="n">
        <v>36800000</v>
      </c>
    </row>
    <row r="32">
      <c r="A32" s="4" t="inlineStr">
        <is>
          <t>Shares issued and sold, price per share</t>
        </is>
      </c>
      <c r="B32" s="8" t="n">
        <v>0.75</v>
      </c>
    </row>
    <row r="33">
      <c r="A33" s="4" t="inlineStr">
        <is>
          <t>Underwriting discounts and commissions</t>
        </is>
      </c>
      <c r="B33" s="6" t="n">
        <v>1656</v>
      </c>
    </row>
    <row r="34">
      <c r="A34" s="4" t="inlineStr">
        <is>
          <t>Offering expenses paid</t>
        </is>
      </c>
      <c r="B34" s="6" t="n">
        <v>952</v>
      </c>
    </row>
    <row r="35">
      <c r="A35" s="4" t="inlineStr">
        <is>
          <t>Common Stock | IPO</t>
        </is>
      </c>
    </row>
    <row r="36">
      <c r="A36" s="3" t="inlineStr">
        <is>
          <t>Company And Significant Accounting Policies [Line Items]</t>
        </is>
      </c>
    </row>
    <row r="37">
      <c r="A37" s="4" t="inlineStr">
        <is>
          <t>Proceeds from issuance of public offering</t>
        </is>
      </c>
      <c r="D37" s="6" t="n">
        <v>36849</v>
      </c>
    </row>
    <row r="38">
      <c r="A38" s="4" t="inlineStr">
        <is>
          <t>Issuance of common stock, net of issuance costs, shares</t>
        </is>
      </c>
      <c r="D38" s="5" t="n">
        <v>505714</v>
      </c>
      <c r="E38" s="5" t="n">
        <v>3571429</v>
      </c>
      <c r="H38" s="5" t="n">
        <v>4077143</v>
      </c>
      <c r="J38" s="5" t="n">
        <v>4297901</v>
      </c>
    </row>
    <row r="39">
      <c r="A39" s="4" t="inlineStr">
        <is>
          <t>Shares issued and sold, price per share</t>
        </is>
      </c>
      <c r="D39" s="6" t="n">
        <v>11</v>
      </c>
      <c r="E39" s="6" t="n">
        <v>11</v>
      </c>
    </row>
    <row r="40">
      <c r="A40" s="4" t="inlineStr">
        <is>
          <t>Underwriting discounts and commissions</t>
        </is>
      </c>
      <c r="D40" s="6" t="n">
        <v>3139</v>
      </c>
    </row>
    <row r="41">
      <c r="A41" s="4" t="inlineStr">
        <is>
          <t>Offering expenses paid</t>
        </is>
      </c>
      <c r="D41" s="6" t="n">
        <v>4861</v>
      </c>
    </row>
    <row r="42">
      <c r="A42" s="4" t="inlineStr">
        <is>
          <t>Deferred offering costs</t>
        </is>
      </c>
      <c r="L42" s="6" t="n">
        <v>63</v>
      </c>
    </row>
    <row r="43">
      <c r="A43" s="4" t="inlineStr">
        <is>
          <t>Common Stock | Over-Allotment</t>
        </is>
      </c>
    </row>
    <row r="44">
      <c r="A44" s="3" t="inlineStr">
        <is>
          <t>Company And Significant Accounting Policies [Line Items]</t>
        </is>
      </c>
    </row>
    <row r="45">
      <c r="A45" s="4" t="inlineStr">
        <is>
          <t>Issuance of common stock, net of issuance costs, shares</t>
        </is>
      </c>
      <c r="D45" s="5" t="n">
        <v>30000</v>
      </c>
    </row>
    <row r="46">
      <c r="A46" s="4" t="inlineStr">
        <is>
          <t>Shares issued and sold, price per share</t>
        </is>
      </c>
      <c r="D46" s="6"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hanges in Account Balances as a Result to Adoption of ASC 606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w Accounting Pronouncements Or Change In Accounting Principle [Line Items]</t>
        </is>
      </c>
    </row>
    <row r="4">
      <c r="A4" s="4" t="inlineStr">
        <is>
          <t>Net revenues</t>
        </is>
      </c>
      <c r="B4" s="6" t="n">
        <v>21058</v>
      </c>
      <c r="C4" s="6" t="n">
        <v>43747</v>
      </c>
      <c r="D4" s="6" t="n">
        <v>33764</v>
      </c>
      <c r="E4" s="6" t="n">
        <v>70231</v>
      </c>
    </row>
    <row r="5">
      <c r="A5" s="4" t="inlineStr">
        <is>
          <t>Cost of revenues</t>
        </is>
      </c>
      <c r="B5" s="5" t="n">
        <v>16140</v>
      </c>
      <c r="C5" s="5" t="n">
        <v>29302</v>
      </c>
      <c r="D5" s="5" t="n">
        <v>26681</v>
      </c>
      <c r="E5" s="5" t="n">
        <v>46765</v>
      </c>
    </row>
    <row r="6">
      <c r="A6" s="4" t="inlineStr">
        <is>
          <t>Gross profit</t>
        </is>
      </c>
      <c r="B6" s="5" t="n">
        <v>4918</v>
      </c>
      <c r="C6" s="5" t="n">
        <v>14445</v>
      </c>
      <c r="D6" s="5" t="n">
        <v>7083</v>
      </c>
      <c r="E6" s="5" t="n">
        <v>23466</v>
      </c>
    </row>
    <row r="7">
      <c r="A7" s="3" t="inlineStr">
        <is>
          <t>Operating expenses:</t>
        </is>
      </c>
    </row>
    <row r="8">
      <c r="A8" s="4" t="inlineStr">
        <is>
          <t>Research and development</t>
        </is>
      </c>
      <c r="B8" s="5" t="n">
        <v>3256</v>
      </c>
      <c r="C8" s="5" t="n">
        <v>7384</v>
      </c>
      <c r="D8" s="5" t="n">
        <v>7192</v>
      </c>
      <c r="E8" s="5" t="n">
        <v>14345</v>
      </c>
    </row>
    <row r="9">
      <c r="A9" s="4" t="inlineStr">
        <is>
          <t>Sales and marketing</t>
        </is>
      </c>
      <c r="B9" s="5" t="n">
        <v>2596</v>
      </c>
      <c r="C9" s="5" t="n">
        <v>4218</v>
      </c>
      <c r="D9" s="5" t="n">
        <v>5727</v>
      </c>
      <c r="E9" s="5" t="n">
        <v>7944</v>
      </c>
    </row>
    <row r="10">
      <c r="A10" s="4" t="inlineStr">
        <is>
          <t>General and administrative</t>
        </is>
      </c>
      <c r="B10" s="5" t="n">
        <v>5686</v>
      </c>
      <c r="C10" s="5" t="n">
        <v>7424</v>
      </c>
      <c r="D10" s="5" t="n">
        <v>8758</v>
      </c>
      <c r="E10" s="5" t="n">
        <v>9900</v>
      </c>
    </row>
    <row r="11">
      <c r="A11" s="4" t="inlineStr">
        <is>
          <t>Total operating expenses</t>
        </is>
      </c>
      <c r="B11" s="5" t="n">
        <v>11538</v>
      </c>
      <c r="C11" s="5" t="n">
        <v>19026</v>
      </c>
      <c r="D11" s="5" t="n">
        <v>22764</v>
      </c>
      <c r="E11" s="5" t="n">
        <v>32189</v>
      </c>
    </row>
    <row r="12">
      <c r="A12" s="4" t="inlineStr">
        <is>
          <t>Loss from operations</t>
        </is>
      </c>
      <c r="B12" s="5" t="n">
        <v>-6620</v>
      </c>
      <c r="C12" s="5" t="n">
        <v>-4581</v>
      </c>
      <c r="D12" s="5" t="n">
        <v>-15681</v>
      </c>
      <c r="E12" s="5" t="n">
        <v>-8723</v>
      </c>
    </row>
    <row r="13">
      <c r="A13" s="4" t="inlineStr">
        <is>
          <t>Interest expense</t>
        </is>
      </c>
      <c r="B13" s="5" t="n">
        <v>-302</v>
      </c>
      <c r="C13" s="5" t="n">
        <v>-555</v>
      </c>
      <c r="D13" s="5" t="n">
        <v>-621</v>
      </c>
      <c r="E13" s="5" t="n">
        <v>-977</v>
      </c>
    </row>
    <row r="14">
      <c r="A14" s="4" t="inlineStr">
        <is>
          <t>Other income (expense), net</t>
        </is>
      </c>
      <c r="B14" s="5" t="n">
        <v>6</v>
      </c>
      <c r="C14" s="5" t="n">
        <v>-6</v>
      </c>
      <c r="D14" s="5" t="n">
        <v>-395</v>
      </c>
      <c r="E14" s="5" t="n">
        <v>-271</v>
      </c>
    </row>
    <row r="15">
      <c r="A15" s="4" t="inlineStr">
        <is>
          <t>Loss before income taxes</t>
        </is>
      </c>
      <c r="B15" s="5" t="n">
        <v>-6916</v>
      </c>
      <c r="C15" s="5" t="n">
        <v>-5142</v>
      </c>
      <c r="D15" s="5" t="n">
        <v>-16697</v>
      </c>
      <c r="E15" s="5" t="n">
        <v>-9971</v>
      </c>
    </row>
    <row r="16">
      <c r="A16" s="4" t="inlineStr">
        <is>
          <t>Income tax expense</t>
        </is>
      </c>
      <c r="B16" s="5" t="n">
        <v>-180</v>
      </c>
      <c r="C16" s="5" t="n">
        <v>-457</v>
      </c>
      <c r="D16" s="5" t="n">
        <v>-363</v>
      </c>
      <c r="E16" s="5" t="n">
        <v>-752</v>
      </c>
    </row>
    <row r="17">
      <c r="A17" s="4" t="inlineStr">
        <is>
          <t>Net loss</t>
        </is>
      </c>
      <c r="B17" s="6" t="n">
        <v>-7096</v>
      </c>
      <c r="C17" s="6" t="n">
        <v>-5599</v>
      </c>
      <c r="D17" s="6" t="n">
        <v>-17060</v>
      </c>
      <c r="E17" s="6" t="n">
        <v>-10723</v>
      </c>
    </row>
    <row r="18">
      <c r="A18" s="4" t="inlineStr">
        <is>
          <t>Net loss per share, basic and diluted</t>
        </is>
      </c>
      <c r="B18" s="8" t="n">
        <v>-0.22</v>
      </c>
      <c r="C18" s="8" t="n">
        <v>-0.31</v>
      </c>
      <c r="D18" s="8" t="n">
        <v>-0.65</v>
      </c>
      <c r="E18" s="8" t="n">
        <v>-0.63</v>
      </c>
    </row>
    <row r="19">
      <c r="A19" s="4" t="inlineStr">
        <is>
          <t>Weighted–average shares used in computing net loss per Share, basic and diluted</t>
        </is>
      </c>
      <c r="B19" s="5" t="n">
        <v>31638250</v>
      </c>
      <c r="C19" s="5" t="n">
        <v>18120143</v>
      </c>
      <c r="D19" s="5" t="n">
        <v>26126037</v>
      </c>
      <c r="E19" s="5" t="n">
        <v>16950375</v>
      </c>
    </row>
    <row r="20">
      <c r="A20" s="4" t="inlineStr">
        <is>
          <t>Balances Without Adoption of Topic 606</t>
        </is>
      </c>
    </row>
    <row r="21">
      <c r="A21" s="3" t="inlineStr">
        <is>
          <t>New Accounting Pronouncements Or Change In Accounting Principle [Line Items]</t>
        </is>
      </c>
    </row>
    <row r="22">
      <c r="A22" s="4" t="inlineStr">
        <is>
          <t>Net revenues</t>
        </is>
      </c>
      <c r="C22" s="6" t="n">
        <v>43747</v>
      </c>
      <c r="E22" s="6" t="n">
        <v>70231</v>
      </c>
    </row>
    <row r="23">
      <c r="A23" s="4" t="inlineStr">
        <is>
          <t>Cost of revenues</t>
        </is>
      </c>
      <c r="C23" s="5" t="n">
        <v>28937</v>
      </c>
      <c r="E23" s="5" t="n">
        <v>46042</v>
      </c>
    </row>
    <row r="24">
      <c r="A24" s="4" t="inlineStr">
        <is>
          <t>Gross profit</t>
        </is>
      </c>
      <c r="C24" s="5" t="n">
        <v>14810</v>
      </c>
      <c r="E24" s="5" t="n">
        <v>24189</v>
      </c>
    </row>
    <row r="25">
      <c r="A25" s="3" t="inlineStr">
        <is>
          <t>Operating expenses:</t>
        </is>
      </c>
    </row>
    <row r="26">
      <c r="A26" s="4" t="inlineStr">
        <is>
          <t>Research and development</t>
        </is>
      </c>
      <c r="C26" s="5" t="n">
        <v>8233</v>
      </c>
      <c r="E26" s="5" t="n">
        <v>16634</v>
      </c>
    </row>
    <row r="27">
      <c r="A27" s="4" t="inlineStr">
        <is>
          <t>Sales and marketing</t>
        </is>
      </c>
      <c r="C27" s="5" t="n">
        <v>4218</v>
      </c>
      <c r="E27" s="5" t="n">
        <v>7944</v>
      </c>
    </row>
    <row r="28">
      <c r="A28" s="4" t="inlineStr">
        <is>
          <t>General and administrative</t>
        </is>
      </c>
      <c r="C28" s="5" t="n">
        <v>7424</v>
      </c>
      <c r="E28" s="5" t="n">
        <v>9900</v>
      </c>
    </row>
    <row r="29">
      <c r="A29" s="4" t="inlineStr">
        <is>
          <t>Total operating expenses</t>
        </is>
      </c>
      <c r="C29" s="5" t="n">
        <v>19875</v>
      </c>
      <c r="E29" s="5" t="n">
        <v>34478</v>
      </c>
    </row>
    <row r="30">
      <c r="A30" s="4" t="inlineStr">
        <is>
          <t>Loss from operations</t>
        </is>
      </c>
      <c r="C30" s="5" t="n">
        <v>-5065</v>
      </c>
      <c r="E30" s="5" t="n">
        <v>-10289</v>
      </c>
    </row>
    <row r="31">
      <c r="A31" s="4" t="inlineStr">
        <is>
          <t>Interest expense</t>
        </is>
      </c>
      <c r="C31" s="5" t="n">
        <v>-555</v>
      </c>
      <c r="E31" s="5" t="n">
        <v>-977</v>
      </c>
    </row>
    <row r="32">
      <c r="A32" s="4" t="inlineStr">
        <is>
          <t>Other income (expense), net</t>
        </is>
      </c>
      <c r="C32" s="5" t="n">
        <v>-6</v>
      </c>
      <c r="E32" s="5" t="n">
        <v>-271</v>
      </c>
    </row>
    <row r="33">
      <c r="A33" s="4" t="inlineStr">
        <is>
          <t>Loss before income taxes</t>
        </is>
      </c>
      <c r="C33" s="5" t="n">
        <v>-5626</v>
      </c>
      <c r="E33" s="5" t="n">
        <v>-11537</v>
      </c>
    </row>
    <row r="34">
      <c r="A34" s="4" t="inlineStr">
        <is>
          <t>Income tax expense</t>
        </is>
      </c>
      <c r="C34" s="5" t="n">
        <v>-457</v>
      </c>
      <c r="E34" s="5" t="n">
        <v>-752</v>
      </c>
    </row>
    <row r="35">
      <c r="A35" s="4" t="inlineStr">
        <is>
          <t>Net loss</t>
        </is>
      </c>
      <c r="C35" s="6" t="n">
        <v>-6083</v>
      </c>
      <c r="E35" s="6" t="n">
        <v>-12289</v>
      </c>
    </row>
    <row r="36">
      <c r="A36" s="4" t="inlineStr">
        <is>
          <t>Net loss per share, basic and diluted</t>
        </is>
      </c>
      <c r="C36" s="8" t="n">
        <v>-0.34</v>
      </c>
      <c r="E36" s="8" t="n">
        <v>-0.73</v>
      </c>
    </row>
    <row r="37">
      <c r="A37" s="4" t="inlineStr">
        <is>
          <t>Weighted–average shares used in computing net loss per Share, basic and diluted</t>
        </is>
      </c>
      <c r="C37" s="5" t="n">
        <v>18120143</v>
      </c>
      <c r="E37" s="5" t="n">
        <v>16950375</v>
      </c>
    </row>
    <row r="38">
      <c r="A38" s="4" t="inlineStr">
        <is>
          <t>Effect of Change Higher/(Lower) | Topic 606</t>
        </is>
      </c>
    </row>
    <row r="39">
      <c r="A39" s="3" t="inlineStr">
        <is>
          <t>New Accounting Pronouncements Or Change In Accounting Principle [Line Items]</t>
        </is>
      </c>
    </row>
    <row r="40">
      <c r="A40" s="4" t="inlineStr">
        <is>
          <t>Cost of revenues</t>
        </is>
      </c>
      <c r="C40" s="6" t="n">
        <v>365</v>
      </c>
      <c r="E40" s="6" t="n">
        <v>723</v>
      </c>
    </row>
    <row r="41">
      <c r="A41" s="4" t="inlineStr">
        <is>
          <t>Gross profit</t>
        </is>
      </c>
      <c r="C41" s="5" t="n">
        <v>-365</v>
      </c>
      <c r="E41" s="5" t="n">
        <v>-723</v>
      </c>
    </row>
    <row r="42">
      <c r="A42" s="3" t="inlineStr">
        <is>
          <t>Operating expenses:</t>
        </is>
      </c>
    </row>
    <row r="43">
      <c r="A43" s="4" t="inlineStr">
        <is>
          <t>Research and development</t>
        </is>
      </c>
      <c r="C43" s="5" t="n">
        <v>-849</v>
      </c>
      <c r="E43" s="5" t="n">
        <v>-2289</v>
      </c>
    </row>
    <row r="44">
      <c r="A44" s="4" t="inlineStr">
        <is>
          <t>Total operating expenses</t>
        </is>
      </c>
      <c r="C44" s="5" t="n">
        <v>-849</v>
      </c>
      <c r="E44" s="5" t="n">
        <v>-2289</v>
      </c>
    </row>
    <row r="45">
      <c r="A45" s="4" t="inlineStr">
        <is>
          <t>Loss from operations</t>
        </is>
      </c>
      <c r="C45" s="5" t="n">
        <v>484</v>
      </c>
      <c r="E45" s="5" t="n">
        <v>1566</v>
      </c>
    </row>
    <row r="46">
      <c r="A46" s="4" t="inlineStr">
        <is>
          <t>Loss before income taxes</t>
        </is>
      </c>
      <c r="C46" s="5" t="n">
        <v>484</v>
      </c>
      <c r="E46" s="5" t="n">
        <v>1566</v>
      </c>
    </row>
    <row r="47">
      <c r="A47" s="4" t="inlineStr">
        <is>
          <t>Net loss</t>
        </is>
      </c>
      <c r="C47" s="6" t="n">
        <v>484</v>
      </c>
      <c r="E47" s="6" t="n">
        <v>1566</v>
      </c>
    </row>
    <row r="48">
      <c r="A48" s="4" t="inlineStr">
        <is>
          <t>Net loss per share, basic and diluted</t>
        </is>
      </c>
      <c r="C48" s="8" t="n">
        <v>0.03</v>
      </c>
      <c r="E48" s="8"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Revenue Disaggregated by Product Catego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1058</v>
      </c>
      <c r="C4" s="6" t="n">
        <v>43747</v>
      </c>
      <c r="D4" s="6" t="n">
        <v>33764</v>
      </c>
      <c r="E4" s="6" t="n">
        <v>70231</v>
      </c>
    </row>
    <row r="5">
      <c r="A5" s="4" t="inlineStr">
        <is>
          <t>Smartphones</t>
        </is>
      </c>
    </row>
    <row r="6">
      <c r="A6" s="3" t="inlineStr">
        <is>
          <t>Disaggregation Of Revenue [Line Items]</t>
        </is>
      </c>
    </row>
    <row r="7">
      <c r="A7" s="4" t="inlineStr">
        <is>
          <t>Revenue</t>
        </is>
      </c>
      <c r="B7" s="5" t="n">
        <v>6138</v>
      </c>
      <c r="C7" s="5" t="n">
        <v>19457</v>
      </c>
      <c r="D7" s="5" t="n">
        <v>12356</v>
      </c>
      <c r="E7" s="5" t="n">
        <v>33869</v>
      </c>
    </row>
    <row r="8">
      <c r="A8" s="4" t="inlineStr">
        <is>
          <t>Feature Phones</t>
        </is>
      </c>
    </row>
    <row r="9">
      <c r="A9" s="3" t="inlineStr">
        <is>
          <t>Disaggregation Of Revenue [Line Items]</t>
        </is>
      </c>
    </row>
    <row r="10">
      <c r="A10" s="4" t="inlineStr">
        <is>
          <t>Revenue</t>
        </is>
      </c>
      <c r="B10" s="5" t="n">
        <v>13835</v>
      </c>
      <c r="C10" s="5" t="n">
        <v>23068</v>
      </c>
      <c r="D10" s="5" t="n">
        <v>19736</v>
      </c>
      <c r="E10" s="5" t="n">
        <v>33399</v>
      </c>
    </row>
    <row r="11">
      <c r="A11" s="4" t="inlineStr">
        <is>
          <t>Accessories/Other</t>
        </is>
      </c>
    </row>
    <row r="12">
      <c r="A12" s="3" t="inlineStr">
        <is>
          <t>Disaggregation Of Revenue [Line Items]</t>
        </is>
      </c>
    </row>
    <row r="13">
      <c r="A13" s="4" t="inlineStr">
        <is>
          <t>Revenue</t>
        </is>
      </c>
      <c r="B13" s="6" t="n">
        <v>1085</v>
      </c>
      <c r="C13" s="6" t="n">
        <v>1122</v>
      </c>
      <c r="D13" s="6" t="n">
        <v>1672</v>
      </c>
      <c r="E13" s="6" t="n">
        <v>29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Jun. 30, 2020</t>
        </is>
      </c>
      <c r="C1" s="2" t="inlineStr">
        <is>
          <t>Dec. 31, 2019</t>
        </is>
      </c>
    </row>
    <row r="2">
      <c r="A2" s="3" t="inlineStr">
        <is>
          <t>Disaggregation Of Revenue [Line Items]</t>
        </is>
      </c>
    </row>
    <row r="3">
      <c r="A3" s="4" t="inlineStr">
        <is>
          <t>Total capitalized costs</t>
        </is>
      </c>
      <c r="B3" s="6" t="n">
        <v>3707</v>
      </c>
    </row>
    <row r="4">
      <c r="A4" s="4" t="inlineStr">
        <is>
          <t>Contract liabilities</t>
        </is>
      </c>
      <c r="B4" s="6" t="n">
        <v>346</v>
      </c>
      <c r="C4" s="6" t="n">
        <v>291</v>
      </c>
    </row>
    <row r="5">
      <c r="A5" s="4" t="inlineStr">
        <is>
          <t>Other Assets</t>
        </is>
      </c>
    </row>
    <row r="6">
      <c r="A6" s="3" t="inlineStr">
        <is>
          <t>Disaggregation Of Revenue [Line Items]</t>
        </is>
      </c>
    </row>
    <row r="7">
      <c r="A7" s="4" t="inlineStr">
        <is>
          <t>Total capitalized costs</t>
        </is>
      </c>
      <c r="C7" s="6" t="n">
        <v>4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Revenue Recognition - Summary of Contract Balances (Details) $ in Thousands</t>
        </is>
      </c>
      <c r="B1" s="2" t="inlineStr">
        <is>
          <t>6 Months Ended</t>
        </is>
      </c>
    </row>
    <row r="2">
      <c r="B2" s="2" t="inlineStr">
        <is>
          <t>Jun. 30, 2020USD ($)</t>
        </is>
      </c>
    </row>
    <row r="3">
      <c r="A3" s="3" t="inlineStr">
        <is>
          <t>New Accounting Pronouncements Or Change In Accounting Principle [Line Items]</t>
        </is>
      </c>
    </row>
    <row r="4">
      <c r="A4" s="4" t="inlineStr">
        <is>
          <t>Balance at January 1, 2020</t>
        </is>
      </c>
      <c r="B4" s="6" t="n">
        <v>291</v>
      </c>
    </row>
    <row r="5">
      <c r="A5" s="4" t="inlineStr">
        <is>
          <t>Balance at June 30, 2020</t>
        </is>
      </c>
      <c r="B5" s="5" t="n">
        <v>346</v>
      </c>
    </row>
    <row r="6">
      <c r="A6" s="4" t="inlineStr">
        <is>
          <t>Contractual Liability</t>
        </is>
      </c>
    </row>
    <row r="7">
      <c r="A7" s="3" t="inlineStr">
        <is>
          <t>New Accounting Pronouncements Or Change In Accounting Principle [Line Items]</t>
        </is>
      </c>
    </row>
    <row r="8">
      <c r="A8" s="4" t="inlineStr">
        <is>
          <t>Balance at January 1, 2020</t>
        </is>
      </c>
      <c r="B8" s="5" t="n">
        <v>291</v>
      </c>
    </row>
    <row r="9">
      <c r="A9" s="4" t="inlineStr">
        <is>
          <t>Recognition of revenue</t>
        </is>
      </c>
      <c r="B9" s="5" t="n">
        <v>-4</v>
      </c>
    </row>
    <row r="10">
      <c r="A10" s="4" t="inlineStr">
        <is>
          <t>Addition of revenue</t>
        </is>
      </c>
      <c r="B10" s="5" t="n">
        <v>59</v>
      </c>
    </row>
    <row r="11">
      <c r="A11" s="4" t="inlineStr">
        <is>
          <t>Balance at June 30, 2020</t>
        </is>
      </c>
      <c r="B11" s="6" t="n">
        <v>3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and Liabilities (Details) - Money Market Funds - USD ($) $ in Thousands</t>
        </is>
      </c>
      <c r="B1" s="2" t="inlineStr">
        <is>
          <t>Jun. 30, 2020</t>
        </is>
      </c>
      <c r="C1" s="2" t="inlineStr">
        <is>
          <t>Dec. 31, 2019</t>
        </is>
      </c>
    </row>
    <row r="2">
      <c r="A2" s="3" t="inlineStr">
        <is>
          <t>Assets:</t>
        </is>
      </c>
    </row>
    <row r="3">
      <c r="A3" s="4" t="inlineStr">
        <is>
          <t>Assets</t>
        </is>
      </c>
      <c r="B3" s="6" t="n">
        <v>34400</v>
      </c>
      <c r="C3" s="6" t="n">
        <v>9250</v>
      </c>
    </row>
    <row r="4">
      <c r="A4" s="4" t="inlineStr">
        <is>
          <t>Level 1</t>
        </is>
      </c>
    </row>
    <row r="5">
      <c r="A5" s="3" t="inlineStr">
        <is>
          <t>Assets:</t>
        </is>
      </c>
    </row>
    <row r="6">
      <c r="A6" s="4" t="inlineStr">
        <is>
          <t>Assets</t>
        </is>
      </c>
      <c r="B6" s="6" t="n">
        <v>34400</v>
      </c>
      <c r="C6" s="6" t="n">
        <v>9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s in Fair Value of Company's Level 3 Financial Liabilities (Details) - Level 3 - Trade-In Guarantee $ in Thousands</t>
        </is>
      </c>
      <c r="B1" s="2" t="inlineStr">
        <is>
          <t>6 Months Ended</t>
        </is>
      </c>
    </row>
    <row r="2">
      <c r="B2" s="2" t="inlineStr">
        <is>
          <t>Jun. 30, 2019USD ($)</t>
        </is>
      </c>
    </row>
    <row r="3">
      <c r="A3" s="3" t="inlineStr">
        <is>
          <t>Fair Value Liabilities Measured On Recurring Basis Unobservable Input Reconciliation [Line Items]</t>
        </is>
      </c>
    </row>
    <row r="4">
      <c r="A4" s="4" t="inlineStr">
        <is>
          <t>Beginning Balance</t>
        </is>
      </c>
      <c r="B4" s="6" t="n">
        <v>268</v>
      </c>
    </row>
    <row r="5">
      <c r="A5" s="4" t="inlineStr">
        <is>
          <t>Recognition of revenue</t>
        </is>
      </c>
      <c r="B5" s="6" t="n">
        <v>-2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21058</v>
      </c>
      <c r="C4" s="6" t="n">
        <v>43747</v>
      </c>
      <c r="D4" s="6" t="n">
        <v>33764</v>
      </c>
      <c r="E4" s="6" t="n">
        <v>70231</v>
      </c>
    </row>
    <row r="5">
      <c r="A5" s="4" t="inlineStr">
        <is>
          <t>Cost of revenues</t>
        </is>
      </c>
      <c r="B5" s="5" t="n">
        <v>16140</v>
      </c>
      <c r="C5" s="5" t="n">
        <v>29302</v>
      </c>
      <c r="D5" s="5" t="n">
        <v>26681</v>
      </c>
      <c r="E5" s="5" t="n">
        <v>46765</v>
      </c>
    </row>
    <row r="6">
      <c r="A6" s="4" t="inlineStr">
        <is>
          <t>Gross profit</t>
        </is>
      </c>
      <c r="B6" s="5" t="n">
        <v>4918</v>
      </c>
      <c r="C6" s="5" t="n">
        <v>14445</v>
      </c>
      <c r="D6" s="5" t="n">
        <v>7083</v>
      </c>
      <c r="E6" s="5" t="n">
        <v>23466</v>
      </c>
    </row>
    <row r="7">
      <c r="A7" s="3" t="inlineStr">
        <is>
          <t>Operating expenses:</t>
        </is>
      </c>
    </row>
    <row r="8">
      <c r="A8" s="4" t="inlineStr">
        <is>
          <t>Research and development</t>
        </is>
      </c>
      <c r="B8" s="5" t="n">
        <v>3256</v>
      </c>
      <c r="C8" s="5" t="n">
        <v>7384</v>
      </c>
      <c r="D8" s="5" t="n">
        <v>7192</v>
      </c>
      <c r="E8" s="5" t="n">
        <v>14345</v>
      </c>
    </row>
    <row r="9">
      <c r="A9" s="4" t="inlineStr">
        <is>
          <t>Sales and marketing</t>
        </is>
      </c>
      <c r="B9" s="5" t="n">
        <v>2596</v>
      </c>
      <c r="C9" s="5" t="n">
        <v>4218</v>
      </c>
      <c r="D9" s="5" t="n">
        <v>5727</v>
      </c>
      <c r="E9" s="5" t="n">
        <v>7944</v>
      </c>
    </row>
    <row r="10">
      <c r="A10" s="4" t="inlineStr">
        <is>
          <t>General and administrative</t>
        </is>
      </c>
      <c r="B10" s="5" t="n">
        <v>5686</v>
      </c>
      <c r="C10" s="5" t="n">
        <v>7424</v>
      </c>
      <c r="D10" s="5" t="n">
        <v>8758</v>
      </c>
      <c r="E10" s="5" t="n">
        <v>9900</v>
      </c>
    </row>
    <row r="11">
      <c r="A11" s="4" t="inlineStr">
        <is>
          <t>Restructuring costs</t>
        </is>
      </c>
      <c r="B11" s="4" t="inlineStr">
        <is>
          <t xml:space="preserve"> </t>
        </is>
      </c>
      <c r="C11" s="4" t="inlineStr">
        <is>
          <t xml:space="preserve"> </t>
        </is>
      </c>
      <c r="D11" s="5" t="n">
        <v>1087</v>
      </c>
      <c r="E11" s="4" t="inlineStr">
        <is>
          <t xml:space="preserve"> </t>
        </is>
      </c>
    </row>
    <row r="12">
      <c r="A12" s="4" t="inlineStr">
        <is>
          <t>Total operating expenses</t>
        </is>
      </c>
      <c r="B12" s="5" t="n">
        <v>11538</v>
      </c>
      <c r="C12" s="5" t="n">
        <v>19026</v>
      </c>
      <c r="D12" s="5" t="n">
        <v>22764</v>
      </c>
      <c r="E12" s="5" t="n">
        <v>32189</v>
      </c>
    </row>
    <row r="13">
      <c r="A13" s="4" t="inlineStr">
        <is>
          <t>Loss from operations</t>
        </is>
      </c>
      <c r="B13" s="5" t="n">
        <v>-6620</v>
      </c>
      <c r="C13" s="5" t="n">
        <v>-4581</v>
      </c>
      <c r="D13" s="5" t="n">
        <v>-15681</v>
      </c>
      <c r="E13" s="5" t="n">
        <v>-8723</v>
      </c>
    </row>
    <row r="14">
      <c r="A14" s="4" t="inlineStr">
        <is>
          <t>Interest expense</t>
        </is>
      </c>
      <c r="B14" s="5" t="n">
        <v>-302</v>
      </c>
      <c r="C14" s="5" t="n">
        <v>-555</v>
      </c>
      <c r="D14" s="5" t="n">
        <v>-621</v>
      </c>
      <c r="E14" s="5" t="n">
        <v>-977</v>
      </c>
    </row>
    <row r="15">
      <c r="A15" s="4" t="inlineStr">
        <is>
          <t>Other income (expense), net</t>
        </is>
      </c>
      <c r="B15" s="5" t="n">
        <v>6</v>
      </c>
      <c r="C15" s="5" t="n">
        <v>-6</v>
      </c>
      <c r="D15" s="5" t="n">
        <v>-395</v>
      </c>
      <c r="E15" s="5" t="n">
        <v>-271</v>
      </c>
    </row>
    <row r="16">
      <c r="A16" s="4" t="inlineStr">
        <is>
          <t>Loss before income taxes</t>
        </is>
      </c>
      <c r="B16" s="5" t="n">
        <v>-6916</v>
      </c>
      <c r="C16" s="5" t="n">
        <v>-5142</v>
      </c>
      <c r="D16" s="5" t="n">
        <v>-16697</v>
      </c>
      <c r="E16" s="5" t="n">
        <v>-9971</v>
      </c>
    </row>
    <row r="17">
      <c r="A17" s="4" t="inlineStr">
        <is>
          <t>Income tax expense</t>
        </is>
      </c>
      <c r="B17" s="5" t="n">
        <v>-180</v>
      </c>
      <c r="C17" s="5" t="n">
        <v>-457</v>
      </c>
      <c r="D17" s="5" t="n">
        <v>-363</v>
      </c>
      <c r="E17" s="5" t="n">
        <v>-752</v>
      </c>
    </row>
    <row r="18">
      <c r="A18" s="4" t="inlineStr">
        <is>
          <t>Net loss</t>
        </is>
      </c>
      <c r="B18" s="6" t="n">
        <v>-7096</v>
      </c>
      <c r="C18" s="6" t="n">
        <v>-5599</v>
      </c>
      <c r="D18" s="6" t="n">
        <v>-17060</v>
      </c>
      <c r="E18" s="6" t="n">
        <v>-10723</v>
      </c>
    </row>
    <row r="19">
      <c r="A19" s="4" t="inlineStr">
        <is>
          <t>Net loss per share, basic and diluted</t>
        </is>
      </c>
      <c r="B19" s="8" t="n">
        <v>-0.22</v>
      </c>
      <c r="C19" s="8" t="n">
        <v>-0.31</v>
      </c>
      <c r="D19" s="8" t="n">
        <v>-0.65</v>
      </c>
      <c r="E19" s="8" t="n">
        <v>-0.63</v>
      </c>
    </row>
    <row r="20">
      <c r="A20" s="4" t="inlineStr">
        <is>
          <t>Weighted–average shares used in computing net loss per Share, basic and diluted</t>
        </is>
      </c>
      <c r="B20" s="5" t="n">
        <v>31638250</v>
      </c>
      <c r="C20" s="5" t="n">
        <v>18120143</v>
      </c>
      <c r="D20" s="5" t="n">
        <v>26126037</v>
      </c>
      <c r="E20" s="5" t="n">
        <v>16950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0</t>
        </is>
      </c>
      <c r="C1" s="2" t="inlineStr">
        <is>
          <t>Dec. 31, 2019</t>
        </is>
      </c>
    </row>
    <row r="2">
      <c r="A2" s="3" t="inlineStr">
        <is>
          <t>Inventory Disclosure [Abstract]</t>
        </is>
      </c>
    </row>
    <row r="3">
      <c r="A3" s="4" t="inlineStr">
        <is>
          <t>Finished goods</t>
        </is>
      </c>
      <c r="B3" s="6" t="n">
        <v>8598</v>
      </c>
      <c r="C3" s="6" t="n">
        <v>13559</v>
      </c>
    </row>
    <row r="4">
      <c r="A4" s="4" t="inlineStr">
        <is>
          <t>Work in process</t>
        </is>
      </c>
      <c r="B4" s="5" t="n">
        <v>403</v>
      </c>
    </row>
    <row r="5">
      <c r="A5" s="4" t="inlineStr">
        <is>
          <t>Raw materials</t>
        </is>
      </c>
      <c r="B5" s="5" t="n">
        <v>4729</v>
      </c>
      <c r="C5" s="5" t="n">
        <v>4522</v>
      </c>
    </row>
    <row r="6">
      <c r="A6" s="4" t="inlineStr">
        <is>
          <t>Accessories</t>
        </is>
      </c>
      <c r="B6" s="5" t="n">
        <v>1495</v>
      </c>
      <c r="C6" s="5" t="n">
        <v>1450</v>
      </c>
    </row>
    <row r="7">
      <c r="A7" s="4" t="inlineStr">
        <is>
          <t>Total inventory</t>
        </is>
      </c>
      <c r="B7" s="6" t="n">
        <v>15225</v>
      </c>
      <c r="C7" s="6" t="n">
        <v>19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Liability - Schedule of Warranty Liability Which is Included in Accrued Expenses on Condensed Consolidated Balance Sheet (Details) - USD ($) $ in Thousands</t>
        </is>
      </c>
      <c r="B1" s="2" t="inlineStr">
        <is>
          <t>6 Months Ended</t>
        </is>
      </c>
    </row>
    <row r="2">
      <c r="B2" s="2" t="inlineStr">
        <is>
          <t>Jun. 30, 2020</t>
        </is>
      </c>
      <c r="C2" s="2" t="inlineStr">
        <is>
          <t>Jun. 30, 2019</t>
        </is>
      </c>
    </row>
    <row r="3">
      <c r="A3" s="3" t="inlineStr">
        <is>
          <t>Guarantees And Product Warranties [Abstract]</t>
        </is>
      </c>
    </row>
    <row r="4">
      <c r="A4" s="4" t="inlineStr">
        <is>
          <t>Beginning balance</t>
        </is>
      </c>
      <c r="B4" s="6" t="n">
        <v>1154</v>
      </c>
      <c r="C4" s="6" t="n">
        <v>1103</v>
      </c>
    </row>
    <row r="5">
      <c r="A5" s="4" t="inlineStr">
        <is>
          <t>Additions</t>
        </is>
      </c>
      <c r="B5" s="5" t="n">
        <v>882</v>
      </c>
      <c r="C5" s="5" t="n">
        <v>874</v>
      </c>
    </row>
    <row r="6">
      <c r="A6" s="4" t="inlineStr">
        <is>
          <t>Cost of warranty claims</t>
        </is>
      </c>
      <c r="B6" s="5" t="n">
        <v>-647</v>
      </c>
      <c r="C6" s="5" t="n">
        <v>-552</v>
      </c>
    </row>
    <row r="7">
      <c r="A7" s="4" t="inlineStr">
        <is>
          <t>Ending balance</t>
        </is>
      </c>
      <c r="B7" s="6" t="n">
        <v>1389</v>
      </c>
      <c r="C7" s="6" t="n">
        <v>14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4" customWidth="1" min="5" max="5"/>
    <col width="21" customWidth="1" min="6" max="6"/>
    <col width="21" customWidth="1" min="7" max="7"/>
    <col width="21" customWidth="1" min="8" max="8"/>
    <col width="57" customWidth="1" min="9" max="9"/>
    <col width="32" customWidth="1" min="10" max="10"/>
    <col width="41" customWidth="1" min="11" max="11"/>
  </cols>
  <sheetData>
    <row r="1">
      <c r="A1" s="1" t="inlineStr">
        <is>
          <t>Borrowings - Additional Information (Details)</t>
        </is>
      </c>
      <c r="B1" s="2" t="inlineStr">
        <is>
          <t>Jun. 01, 2020USD ($)shares</t>
        </is>
      </c>
      <c r="C1" s="2" t="inlineStr">
        <is>
          <t>Apr. 13, 2020USD ($)</t>
        </is>
      </c>
      <c r="D1" s="2" t="inlineStr">
        <is>
          <t>Jul. 31, 2019USD ($)</t>
        </is>
      </c>
      <c r="E1" s="2" t="inlineStr">
        <is>
          <t>Mar. 31, 2020</t>
        </is>
      </c>
      <c r="F1" s="2" t="inlineStr">
        <is>
          <t>Jun. 30, 2020USD ($)</t>
        </is>
      </c>
      <c r="G1" s="2" t="inlineStr">
        <is>
          <t>Jun. 30, 2019USD ($)</t>
        </is>
      </c>
      <c r="H1" s="2" t="inlineStr">
        <is>
          <t>Dec. 31, 2019USD ($)</t>
        </is>
      </c>
      <c r="I1" s="2" t="inlineStr">
        <is>
          <t>Dec. 31, 2018USD ($)</t>
        </is>
      </c>
      <c r="J1" s="2" t="inlineStr">
        <is>
          <t>Jan. 01, 2019USD ($)Installment</t>
        </is>
      </c>
      <c r="K1" s="2" t="inlineStr">
        <is>
          <t>Dec. 31, 2017USD ($)FinancingArrangement</t>
        </is>
      </c>
    </row>
    <row r="2">
      <c r="A2" s="3" t="inlineStr">
        <is>
          <t>Debt Instrument [Line Items]</t>
        </is>
      </c>
    </row>
    <row r="3">
      <c r="A3" s="4" t="inlineStr">
        <is>
          <t>Lines of credit repaid principal amount</t>
        </is>
      </c>
      <c r="G3" s="6" t="n">
        <v>5878000</v>
      </c>
    </row>
    <row r="4">
      <c r="A4" s="4" t="inlineStr">
        <is>
          <t>Proceeds from PPP Loan</t>
        </is>
      </c>
      <c r="F4" s="6" t="n">
        <v>2289000</v>
      </c>
    </row>
    <row r="5">
      <c r="A5" s="4" t="inlineStr">
        <is>
          <t>Other Financing Arrangements</t>
        </is>
      </c>
    </row>
    <row r="6">
      <c r="A6" s="3" t="inlineStr">
        <is>
          <t>Debt Instrument [Line Items]</t>
        </is>
      </c>
    </row>
    <row r="7">
      <c r="A7" s="4" t="inlineStr">
        <is>
          <t>Number of financing arrangements | FinancingArrangement</t>
        </is>
      </c>
      <c r="K7" s="5" t="n">
        <v>3</v>
      </c>
    </row>
    <row r="8">
      <c r="A8" s="4" t="inlineStr">
        <is>
          <t>Debt instrument, face amount</t>
        </is>
      </c>
      <c r="K8" s="6" t="n">
        <v>472000</v>
      </c>
    </row>
    <row r="9">
      <c r="A9" s="4" t="inlineStr">
        <is>
          <t>Other Financing Arrangement One</t>
        </is>
      </c>
    </row>
    <row r="10">
      <c r="A10" s="3" t="inlineStr">
        <is>
          <t>Debt Instrument [Line Items]</t>
        </is>
      </c>
    </row>
    <row r="11">
      <c r="A11" s="4" t="inlineStr">
        <is>
          <t>Debt instrument, maturity date</t>
        </is>
      </c>
      <c r="E11" s="4" t="inlineStr">
        <is>
          <t>2020-06</t>
        </is>
      </c>
    </row>
    <row r="12">
      <c r="A12" s="4" t="inlineStr">
        <is>
          <t>Other Financing Arrangement Two</t>
        </is>
      </c>
    </row>
    <row r="13">
      <c r="A13" s="3" t="inlineStr">
        <is>
          <t>Debt Instrument [Line Items]</t>
        </is>
      </c>
    </row>
    <row r="14">
      <c r="A14" s="4" t="inlineStr">
        <is>
          <t>Debt instrument, maturity date</t>
        </is>
      </c>
      <c r="E14" s="4" t="inlineStr">
        <is>
          <t>2020-08</t>
        </is>
      </c>
    </row>
    <row r="15">
      <c r="A15" s="4" t="inlineStr">
        <is>
          <t>Cares Act</t>
        </is>
      </c>
    </row>
    <row r="16">
      <c r="A16" s="3" t="inlineStr">
        <is>
          <t>Debt Instrument [Line Items]</t>
        </is>
      </c>
    </row>
    <row r="17">
      <c r="A17" s="4" t="inlineStr">
        <is>
          <t>Proceeds from PPP Loan</t>
        </is>
      </c>
      <c r="C17" s="6" t="n">
        <v>2300000</v>
      </c>
    </row>
    <row r="18">
      <c r="A18" s="4" t="inlineStr">
        <is>
          <t>Loan and Security Agreement | East West Bank</t>
        </is>
      </c>
    </row>
    <row r="19">
      <c r="A19" s="3" t="inlineStr">
        <is>
          <t>Debt Instrument [Line Items]</t>
        </is>
      </c>
    </row>
    <row r="20">
      <c r="A20" s="4" t="inlineStr">
        <is>
          <t>Maximum borrowings available</t>
        </is>
      </c>
      <c r="H20" s="6" t="n">
        <v>0</v>
      </c>
    </row>
    <row r="21">
      <c r="A21" s="4" t="inlineStr">
        <is>
          <t>Line of credit facility, cancellation date</t>
        </is>
      </c>
      <c r="H21" s="4" t="inlineStr">
        <is>
          <t>Jun. 30,
		2020</t>
        </is>
      </c>
    </row>
    <row r="22">
      <c r="A22" s="4" t="inlineStr">
        <is>
          <t>Subordinated Term Loan and Security Agreement | B. Riley Principal Investments, LLC</t>
        </is>
      </c>
    </row>
    <row r="23">
      <c r="A23" s="3" t="inlineStr">
        <is>
          <t>Debt Instrument [Line Items]</t>
        </is>
      </c>
    </row>
    <row r="24">
      <c r="A24" s="4" t="inlineStr">
        <is>
          <t>Maximum borrowings available</t>
        </is>
      </c>
      <c r="D24" s="6" t="n">
        <v>10000000</v>
      </c>
      <c r="F24" s="5" t="n">
        <v>12000000</v>
      </c>
    </row>
    <row r="25">
      <c r="A25" s="4" t="inlineStr">
        <is>
          <t>Minimum principal amount outstanding of defined repayment penalties</t>
        </is>
      </c>
      <c r="I25" s="6" t="n">
        <v>10000000</v>
      </c>
    </row>
    <row r="26">
      <c r="A26" s="4" t="inlineStr">
        <is>
          <t>Prepayment penalty description</t>
        </is>
      </c>
      <c r="I26" s="4" t="inlineStr">
        <is>
          <t>The prepayment penalty was 1% for 2019 through maturity.</t>
        </is>
      </c>
    </row>
    <row r="27">
      <c r="A27" s="4" t="inlineStr">
        <is>
          <t>Interest rate, stated percentage</t>
        </is>
      </c>
      <c r="I27" s="4" t="inlineStr">
        <is>
          <t>10.00%</t>
        </is>
      </c>
    </row>
    <row r="28">
      <c r="A28" s="4" t="inlineStr">
        <is>
          <t>Debt prepayment penalties percentage</t>
        </is>
      </c>
      <c r="I28" s="4" t="inlineStr">
        <is>
          <t>1.00%</t>
        </is>
      </c>
    </row>
    <row r="29">
      <c r="A29" s="4" t="inlineStr">
        <is>
          <t>Line of credit facility, maturity date</t>
        </is>
      </c>
      <c r="I29" s="4" t="inlineStr">
        <is>
          <t>Sep. 1,
		2022</t>
        </is>
      </c>
    </row>
    <row r="30">
      <c r="A30" s="4" t="inlineStr">
        <is>
          <t>Outstanding borrowings</t>
        </is>
      </c>
      <c r="F30" s="5" t="n">
        <v>0</v>
      </c>
      <c r="H30" s="6" t="n">
        <v>10003000</v>
      </c>
    </row>
    <row r="31">
      <c r="A31" s="4" t="inlineStr">
        <is>
          <t>Lines of credit repaid principal amount</t>
        </is>
      </c>
      <c r="D31" s="6" t="n">
        <v>3250000</v>
      </c>
    </row>
    <row r="32">
      <c r="A32" s="4" t="inlineStr">
        <is>
          <t>Lines of credit repaid principal amount percentage</t>
        </is>
      </c>
      <c r="D32" s="4" t="inlineStr">
        <is>
          <t>25.00%</t>
        </is>
      </c>
    </row>
    <row r="33">
      <c r="A33" s="4" t="inlineStr">
        <is>
          <t>Percentage of fee incurred</t>
        </is>
      </c>
      <c r="D33" s="4" t="inlineStr">
        <is>
          <t>2.00%</t>
        </is>
      </c>
    </row>
    <row r="34">
      <c r="A34" s="4" t="inlineStr">
        <is>
          <t>Compounded interest</t>
        </is>
      </c>
      <c r="F34" s="5" t="n">
        <v>166000</v>
      </c>
    </row>
    <row r="35">
      <c r="A35" s="4" t="inlineStr">
        <is>
          <t>Note Amendment and Debt Cancellation Agreement | B. Riley Principal Investments, LLC</t>
        </is>
      </c>
    </row>
    <row r="36">
      <c r="A36" s="3" t="inlineStr">
        <is>
          <t>Debt Instrument [Line Items]</t>
        </is>
      </c>
    </row>
    <row r="37">
      <c r="A37" s="4" t="inlineStr">
        <is>
          <t>Outstanding indebtedness</t>
        </is>
      </c>
      <c r="B37" s="6" t="n">
        <v>4000000</v>
      </c>
    </row>
    <row r="38">
      <c r="A38" s="4" t="inlineStr">
        <is>
          <t>Outstanding borrowings</t>
        </is>
      </c>
      <c r="B38" s="6" t="n">
        <v>6170000</v>
      </c>
    </row>
    <row r="39">
      <c r="A39" s="4" t="inlineStr">
        <is>
          <t>Debt instrument redemption date</t>
        </is>
      </c>
      <c r="B39" s="4" t="inlineStr">
        <is>
          <t>Jun. 9,
		2020</t>
        </is>
      </c>
    </row>
    <row r="40">
      <c r="A40" s="4" t="inlineStr">
        <is>
          <t>Conversion shares | shares</t>
        </is>
      </c>
      <c r="B40" s="5" t="n">
        <v>8226834</v>
      </c>
    </row>
    <row r="41">
      <c r="A41" s="4" t="inlineStr">
        <is>
          <t>Promissory Notes Payable</t>
        </is>
      </c>
    </row>
    <row r="42">
      <c r="A42" s="3" t="inlineStr">
        <is>
          <t>Debt Instrument [Line Items]</t>
        </is>
      </c>
    </row>
    <row r="43">
      <c r="A43" s="4" t="inlineStr">
        <is>
          <t>Debt instrument, outstanding balance</t>
        </is>
      </c>
      <c r="F43" s="6" t="n">
        <v>472000</v>
      </c>
      <c r="H43" s="6" t="n">
        <v>508000</v>
      </c>
      <c r="J43" s="6" t="n">
        <v>736000</v>
      </c>
    </row>
    <row r="44">
      <c r="A44" s="4" t="inlineStr">
        <is>
          <t>Debt instrument, periodic payment, number of equal quarterly installments | Installment</t>
        </is>
      </c>
      <c r="J44" s="5" t="n">
        <v>20</v>
      </c>
    </row>
    <row r="45">
      <c r="A45" s="4" t="inlineStr">
        <is>
          <t>Debt instrument, frequency of periodic payment</t>
        </is>
      </c>
      <c r="F45" s="4" t="inlineStr">
        <is>
          <t>quarterly</t>
        </is>
      </c>
    </row>
    <row r="46">
      <c r="A46" s="4" t="inlineStr">
        <is>
          <t>Promissory Notes Payable | Minimum</t>
        </is>
      </c>
    </row>
    <row r="47">
      <c r="A47" s="3" t="inlineStr">
        <is>
          <t>Debt Instrument [Line Items]</t>
        </is>
      </c>
    </row>
    <row r="48">
      <c r="A48" s="4" t="inlineStr">
        <is>
          <t>Debt instrument, payment term</t>
        </is>
      </c>
      <c r="F48" s="4" t="inlineStr">
        <is>
          <t>2 years</t>
        </is>
      </c>
    </row>
    <row r="49">
      <c r="A49" s="4" t="inlineStr">
        <is>
          <t>Promissory Notes Payable | Maximum</t>
        </is>
      </c>
    </row>
    <row r="50">
      <c r="A50" s="3" t="inlineStr">
        <is>
          <t>Debt Instrument [Line Items]</t>
        </is>
      </c>
    </row>
    <row r="51">
      <c r="A51" s="4" t="inlineStr">
        <is>
          <t>Interest rate, stated percentage</t>
        </is>
      </c>
      <c r="F51" s="4" t="inlineStr">
        <is>
          <t>8.00%</t>
        </is>
      </c>
    </row>
    <row r="52">
      <c r="A52" s="4" t="inlineStr">
        <is>
          <t>Debt instrument, payment term</t>
        </is>
      </c>
      <c r="F52"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Future Aggregate Annual Principal Payment on All Long-Term Debt (Details) $ in Thousands</t>
        </is>
      </c>
      <c r="B1" s="2" t="inlineStr">
        <is>
          <t>Jun. 30, 2020USD ($)</t>
        </is>
      </c>
    </row>
    <row r="2">
      <c r="A2" s="3" t="inlineStr">
        <is>
          <t>Debt Disclosure [Abstract]</t>
        </is>
      </c>
    </row>
    <row r="3">
      <c r="A3" s="4" t="inlineStr">
        <is>
          <t>2020</t>
        </is>
      </c>
      <c r="B3" s="6" t="n">
        <v>107</v>
      </c>
    </row>
    <row r="4">
      <c r="A4" s="4" t="inlineStr">
        <is>
          <t>2021</t>
        </is>
      </c>
      <c r="B4" s="5" t="n">
        <v>144</v>
      </c>
    </row>
    <row r="5">
      <c r="A5" s="4" t="inlineStr">
        <is>
          <t>2022</t>
        </is>
      </c>
      <c r="B5" s="5" t="n">
        <v>144</v>
      </c>
    </row>
    <row r="6">
      <c r="A6" s="4" t="inlineStr">
        <is>
          <t>2023</t>
        </is>
      </c>
      <c r="B6" s="5" t="n">
        <v>78</v>
      </c>
    </row>
    <row r="7">
      <c r="A7" s="4" t="inlineStr">
        <is>
          <t>Long-term Debt</t>
        </is>
      </c>
      <c r="B7" s="6" t="n">
        <v>4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Warrants - Schedule of Warrants Issued and Outstanding (Details) - $ / shares</t>
        </is>
      </c>
      <c r="B1" s="2" t="inlineStr">
        <is>
          <t>6 Months Ended</t>
        </is>
      </c>
      <c r="C1" s="2" t="inlineStr">
        <is>
          <t>12 Months Ended</t>
        </is>
      </c>
    </row>
    <row r="2">
      <c r="B2" s="2" t="inlineStr">
        <is>
          <t>Jun. 30, 2020</t>
        </is>
      </c>
      <c r="C2" s="2" t="inlineStr">
        <is>
          <t>Dec. 31, 2019</t>
        </is>
      </c>
    </row>
    <row r="3">
      <c r="A3" s="3" t="inlineStr">
        <is>
          <t>Class Of Warrant Or Right [Line Items]</t>
        </is>
      </c>
    </row>
    <row r="4">
      <c r="A4" s="4" t="inlineStr">
        <is>
          <t>Number of warrant shares</t>
        </is>
      </c>
      <c r="B4" s="5" t="n">
        <v>29</v>
      </c>
      <c r="C4" s="5" t="n">
        <v>956</v>
      </c>
    </row>
    <row r="5">
      <c r="A5" s="4" t="inlineStr">
        <is>
          <t>Issuance Date, November 2012 Tranche One</t>
        </is>
      </c>
    </row>
    <row r="6">
      <c r="A6" s="3" t="inlineStr">
        <is>
          <t>Class Of Warrant Or Right [Line Items]</t>
        </is>
      </c>
    </row>
    <row r="7">
      <c r="A7" s="4" t="inlineStr">
        <is>
          <t>Exercise price</t>
        </is>
      </c>
      <c r="B7" s="6" t="n">
        <v>6</v>
      </c>
      <c r="C7" s="6" t="n">
        <v>6</v>
      </c>
    </row>
    <row r="8">
      <c r="A8" s="4" t="inlineStr">
        <is>
          <t>Number of warrant shares</t>
        </is>
      </c>
      <c r="B8" s="5" t="n">
        <v>7</v>
      </c>
      <c r="C8" s="5" t="n">
        <v>7</v>
      </c>
    </row>
    <row r="9">
      <c r="A9" s="4" t="inlineStr">
        <is>
          <t>Year of expiration</t>
        </is>
      </c>
      <c r="B9" s="4" t="inlineStr">
        <is>
          <t>2028</t>
        </is>
      </c>
      <c r="C9" s="4" t="inlineStr">
        <is>
          <t>2028</t>
        </is>
      </c>
    </row>
    <row r="10">
      <c r="A10" s="4" t="inlineStr">
        <is>
          <t>Issuance Date, November 2012 Tranche Two</t>
        </is>
      </c>
    </row>
    <row r="11">
      <c r="A11" s="3" t="inlineStr">
        <is>
          <t>Class Of Warrant Or Right [Line Items]</t>
        </is>
      </c>
    </row>
    <row r="12">
      <c r="A12" s="4" t="inlineStr">
        <is>
          <t>Exercise price</t>
        </is>
      </c>
      <c r="B12" s="6" t="n">
        <v>6</v>
      </c>
      <c r="C12" s="6" t="n">
        <v>6</v>
      </c>
    </row>
    <row r="13">
      <c r="A13" s="4" t="inlineStr">
        <is>
          <t>Number of warrant shares</t>
        </is>
      </c>
      <c r="C13" s="5" t="n">
        <v>927</v>
      </c>
    </row>
    <row r="14">
      <c r="A14" s="4" t="inlineStr">
        <is>
          <t>Year of expiration</t>
        </is>
      </c>
      <c r="B14" s="4" t="inlineStr">
        <is>
          <t>2020</t>
        </is>
      </c>
      <c r="C14" s="4" t="inlineStr">
        <is>
          <t>2020</t>
        </is>
      </c>
    </row>
    <row r="15">
      <c r="A15" s="4" t="inlineStr">
        <is>
          <t>Issuance Date, November 2012 Tranche Three</t>
        </is>
      </c>
    </row>
    <row r="16">
      <c r="A16" s="3" t="inlineStr">
        <is>
          <t>Class Of Warrant Or Right [Line Items]</t>
        </is>
      </c>
    </row>
    <row r="17">
      <c r="A17" s="4" t="inlineStr">
        <is>
          <t>Exercise price</t>
        </is>
      </c>
      <c r="B17" s="8" t="n">
        <v>14.5</v>
      </c>
      <c r="C17" s="8" t="n">
        <v>14.5</v>
      </c>
    </row>
    <row r="18">
      <c r="A18" s="4" t="inlineStr">
        <is>
          <t>Number of warrant shares</t>
        </is>
      </c>
      <c r="B18" s="5" t="n">
        <v>22</v>
      </c>
      <c r="C18" s="5" t="n">
        <v>22</v>
      </c>
    </row>
    <row r="19">
      <c r="A19" s="4" t="inlineStr">
        <is>
          <t>Year of expiration</t>
        </is>
      </c>
      <c r="B19" s="4" t="inlineStr">
        <is>
          <t>2028</t>
        </is>
      </c>
      <c r="C19" s="4" t="inlineStr">
        <is>
          <t>20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80" customWidth="1" min="6" max="6"/>
    <col width="14" customWidth="1" min="7" max="7"/>
    <col width="14" customWidth="1" min="8" max="8"/>
  </cols>
  <sheetData>
    <row r="1">
      <c r="A1" s="1" t="inlineStr">
        <is>
          <t>Stock-based Compensation - Additional Information (Details) - USD ($) $ in Thousands</t>
        </is>
      </c>
      <c r="B1" s="2" t="inlineStr">
        <is>
          <t>May 15, 2020</t>
        </is>
      </c>
      <c r="C1" s="2" t="inlineStr">
        <is>
          <t>May 31, 2020</t>
        </is>
      </c>
      <c r="D1" s="2" t="inlineStr">
        <is>
          <t>Jun. 30, 2020</t>
        </is>
      </c>
      <c r="E1" s="2" t="inlineStr">
        <is>
          <t>Jun. 30, 2019</t>
        </is>
      </c>
      <c r="F1" s="2" t="inlineStr">
        <is>
          <t>Jun. 30, 2020</t>
        </is>
      </c>
      <c r="G1" s="2" t="inlineStr">
        <is>
          <t>Jun. 30, 2019</t>
        </is>
      </c>
      <c r="H1" s="2" t="inlineStr">
        <is>
          <t>Dec. 31, 2019</t>
        </is>
      </c>
    </row>
    <row r="2">
      <c r="A2" s="3" t="inlineStr">
        <is>
          <t>Share Based Compensation Arrangement By Share Based Payment Award [Line Items]</t>
        </is>
      </c>
    </row>
    <row r="3">
      <c r="A3" s="4" t="inlineStr">
        <is>
          <t>Number of shares exercised</t>
        </is>
      </c>
      <c r="F3" s="5" t="n">
        <v>363857</v>
      </c>
    </row>
    <row r="4">
      <c r="A4" s="4" t="inlineStr">
        <is>
          <t>Unamortized stock-based compensation cost related to unvested stock options</t>
        </is>
      </c>
      <c r="D4" s="6" t="n">
        <v>3545</v>
      </c>
      <c r="F4" s="6" t="n">
        <v>3545</v>
      </c>
    </row>
    <row r="5">
      <c r="A5" s="4" t="inlineStr">
        <is>
          <t>Unamortized stock-based compensation cost, weighted average period of recognition</t>
        </is>
      </c>
      <c r="F5" s="4" t="inlineStr">
        <is>
          <t>3 years</t>
        </is>
      </c>
    </row>
    <row r="6">
      <c r="A6" s="4" t="inlineStr">
        <is>
          <t>Restricted Stock</t>
        </is>
      </c>
    </row>
    <row r="7">
      <c r="A7" s="3" t="inlineStr">
        <is>
          <t>Share Based Compensation Arrangement By Share Based Payment Award [Line Items]</t>
        </is>
      </c>
    </row>
    <row r="8">
      <c r="A8" s="4" t="inlineStr">
        <is>
          <t>Number of shares, Unvested</t>
        </is>
      </c>
      <c r="D8" s="5" t="n">
        <v>2150000</v>
      </c>
      <c r="F8" s="5" t="n">
        <v>2150000</v>
      </c>
    </row>
    <row r="9">
      <c r="A9" s="4" t="inlineStr">
        <is>
          <t>Stock issued during period</t>
        </is>
      </c>
      <c r="D9" s="5" t="n">
        <v>2015500</v>
      </c>
      <c r="E9" s="5" t="n">
        <v>0</v>
      </c>
      <c r="F9" s="5" t="n">
        <v>2015500</v>
      </c>
      <c r="G9" s="5" t="n">
        <v>0</v>
      </c>
    </row>
    <row r="10">
      <c r="A10" s="4" t="inlineStr">
        <is>
          <t>2019 Equity Incentive Plan</t>
        </is>
      </c>
    </row>
    <row r="11">
      <c r="A11" s="3" t="inlineStr">
        <is>
          <t>Share Based Compensation Arrangement By Share Based Payment Award [Line Items]</t>
        </is>
      </c>
    </row>
    <row r="12">
      <c r="A12" s="4" t="inlineStr">
        <is>
          <t>Number of shares available to be issued</t>
        </is>
      </c>
      <c r="D12" s="5" t="n">
        <v>356072</v>
      </c>
      <c r="F12" s="5" t="n">
        <v>356072</v>
      </c>
    </row>
    <row r="13">
      <c r="A13" s="4" t="inlineStr">
        <is>
          <t>Increase in common stock reserved for future issuance</t>
        </is>
      </c>
      <c r="C13" s="5" t="n">
        <v>3000000</v>
      </c>
    </row>
    <row r="14">
      <c r="A14" s="4" t="inlineStr">
        <is>
          <t>Increase In common stock reserved for issuance of number of shares of capital stock outstanding</t>
        </is>
      </c>
      <c r="D14" s="5" t="n">
        <v>1021861</v>
      </c>
      <c r="F14" s="5" t="n">
        <v>1021861</v>
      </c>
    </row>
    <row r="15">
      <c r="A15" s="4" t="inlineStr">
        <is>
          <t>2019 Employee Stock Purchase Plan</t>
        </is>
      </c>
    </row>
    <row r="16">
      <c r="A16" s="3" t="inlineStr">
        <is>
          <t>Share Based Compensation Arrangement By Share Based Payment Award [Line Items]</t>
        </is>
      </c>
    </row>
    <row r="17">
      <c r="A17" s="4" t="inlineStr">
        <is>
          <t>Number of shares available to be issued</t>
        </is>
      </c>
      <c r="D17" s="5" t="n">
        <v>408453</v>
      </c>
      <c r="F17" s="5" t="n">
        <v>408453</v>
      </c>
    </row>
    <row r="18">
      <c r="A18" s="4" t="inlineStr">
        <is>
          <t>Common stock, number of shares available for sale</t>
        </is>
      </c>
      <c r="D18" s="5" t="n">
        <v>541379</v>
      </c>
      <c r="F18" s="5" t="n">
        <v>541379</v>
      </c>
    </row>
    <row r="19">
      <c r="A19" s="4" t="inlineStr">
        <is>
          <t>Period in which reserved shares will increase annually</t>
        </is>
      </c>
      <c r="F19" s="4" t="inlineStr">
        <is>
          <t>10 years</t>
        </is>
      </c>
    </row>
    <row r="20">
      <c r="A20" s="4" t="inlineStr">
        <is>
          <t>Increase in common stock reserved for issuance as a percentage of total number of shares of capital stock outstanding on the last day of the prior calendar year</t>
        </is>
      </c>
      <c r="D20" s="4" t="inlineStr">
        <is>
          <t>1.00%</t>
        </is>
      </c>
      <c r="F20" s="4" t="inlineStr">
        <is>
          <t>1.00%</t>
        </is>
      </c>
    </row>
    <row r="21">
      <c r="A21" s="4" t="inlineStr">
        <is>
          <t>Increase In common stock reserved for issuance of number of shares of capital stock outstanding on last day of prior calendar year</t>
        </is>
      </c>
      <c r="D21" s="5" t="n">
        <v>500000</v>
      </c>
      <c r="F21" s="5" t="n">
        <v>500000</v>
      </c>
    </row>
    <row r="22">
      <c r="A22" s="4" t="inlineStr">
        <is>
          <t>Increase In common stock reserved for issuance of number of shares of capital stock outstanding</t>
        </is>
      </c>
      <c r="D22" s="5" t="n">
        <v>204372</v>
      </c>
      <c r="F22" s="5" t="n">
        <v>204372</v>
      </c>
    </row>
    <row r="23">
      <c r="A23" s="4" t="inlineStr">
        <is>
          <t>Common stock reserved for issuance description</t>
        </is>
      </c>
      <c r="F23" s="4" t="inlineStr">
        <is>
          <t>Additionally, the number of shares of common stock reserved for issuance under the 2019 Employee Stock Purchase Plan will automatically increase on January 1 of each calendar year for 10 years, starting January 1, 2020, and ending on, and including, January 1, 2029, in an amount equal to the lesser of 1% of the total number of shares of capital stock outstanding on December 31st of the prior calendar year, and (ii) 500,000 shares, unless the board of directors or compensation committee determines prior to such date that there will be a lesser increase, or no increase.</t>
        </is>
      </c>
    </row>
    <row r="24">
      <c r="A24" s="4" t="inlineStr">
        <is>
          <t>Number of shares issued</t>
        </is>
      </c>
      <c r="B24" s="5" t="n">
        <v>64320</v>
      </c>
    </row>
    <row r="25">
      <c r="A25" s="4" t="inlineStr">
        <is>
          <t>2012 Equity Incentive Plan</t>
        </is>
      </c>
    </row>
    <row r="26">
      <c r="A26" s="3" t="inlineStr">
        <is>
          <t>Share Based Compensation Arrangement By Share Based Payment Award [Line Items]</t>
        </is>
      </c>
    </row>
    <row r="27">
      <c r="A27" s="4" t="inlineStr">
        <is>
          <t>Expiration period</t>
        </is>
      </c>
      <c r="F27" s="4" t="inlineStr">
        <is>
          <t>10 years</t>
        </is>
      </c>
    </row>
    <row r="28">
      <c r="A28" s="4" t="inlineStr">
        <is>
          <t>Number of shares exercised</t>
        </is>
      </c>
      <c r="F28" s="5" t="n">
        <v>0</v>
      </c>
      <c r="H28" s="5" t="n">
        <v>0</v>
      </c>
    </row>
    <row r="29">
      <c r="A29" s="4" t="inlineStr">
        <is>
          <t>2012 Equity Incentive Plan | Minimum</t>
        </is>
      </c>
    </row>
    <row r="30">
      <c r="A30" s="3" t="inlineStr">
        <is>
          <t>Share Based Compensation Arrangement By Share Based Payment Award [Line Items]</t>
        </is>
      </c>
    </row>
    <row r="31">
      <c r="A31" s="4" t="inlineStr">
        <is>
          <t>Vesting period</t>
        </is>
      </c>
      <c r="F31" s="4" t="inlineStr">
        <is>
          <t>2 years</t>
        </is>
      </c>
    </row>
    <row r="32">
      <c r="A32" s="4" t="inlineStr">
        <is>
          <t>2012 Equity Incentive Plan | Maximum</t>
        </is>
      </c>
    </row>
    <row r="33">
      <c r="A33" s="3" t="inlineStr">
        <is>
          <t>Share Based Compensation Arrangement By Share Based Payment Award [Line Items]</t>
        </is>
      </c>
    </row>
    <row r="34">
      <c r="A34" s="4" t="inlineStr">
        <is>
          <t>Vesting period</t>
        </is>
      </c>
      <c r="F34" s="4" t="inlineStr">
        <is>
          <t>4 years</t>
        </is>
      </c>
    </row>
    <row r="35">
      <c r="A35" s="4" t="inlineStr">
        <is>
          <t>2012 Equity Incentive Plan | Options and SARs | Minimum</t>
        </is>
      </c>
    </row>
    <row r="36">
      <c r="A36" s="3" t="inlineStr">
        <is>
          <t>Share Based Compensation Arrangement By Share Based Payment Award [Line Items]</t>
        </is>
      </c>
    </row>
    <row r="37">
      <c r="A37" s="4" t="inlineStr">
        <is>
          <t>Exercise price options granted from fair value common stock, percent</t>
        </is>
      </c>
      <c r="F37" s="4" t="inlineStr">
        <is>
          <t>100.00%</t>
        </is>
      </c>
    </row>
    <row r="38">
      <c r="A38" s="4" t="inlineStr">
        <is>
          <t>2012 Equity Incentive Plan | Granted to Ten Percent Stockholders | Minimum</t>
        </is>
      </c>
    </row>
    <row r="39">
      <c r="A39" s="3" t="inlineStr">
        <is>
          <t>Share Based Compensation Arrangement By Share Based Payment Award [Line Items]</t>
        </is>
      </c>
    </row>
    <row r="40">
      <c r="A40" s="4" t="inlineStr">
        <is>
          <t>Exercise price options granted from fair value common stock, percent</t>
        </is>
      </c>
      <c r="F40" s="4" t="inlineStr">
        <is>
          <t>110.00%</t>
        </is>
      </c>
    </row>
    <row r="41">
      <c r="A41" s="4" t="inlineStr">
        <is>
          <t>2012 Equity Incentive Plan | Granted to Ten Percent Stockholders | Maximum</t>
        </is>
      </c>
    </row>
    <row r="42">
      <c r="A42" s="3" t="inlineStr">
        <is>
          <t>Share Based Compensation Arrangement By Share Based Payment Award [Line Items]</t>
        </is>
      </c>
    </row>
    <row r="43">
      <c r="A43" s="4" t="inlineStr">
        <is>
          <t>Vesting period</t>
        </is>
      </c>
      <c r="F43" s="4" t="inlineStr">
        <is>
          <t>5 years</t>
        </is>
      </c>
    </row>
    <row r="44">
      <c r="A44" s="4" t="inlineStr">
        <is>
          <t>2019 Plan</t>
        </is>
      </c>
    </row>
    <row r="45">
      <c r="A45" s="3" t="inlineStr">
        <is>
          <t>Share Based Compensation Arrangement By Share Based Payment Award [Line Items]</t>
        </is>
      </c>
    </row>
    <row r="46">
      <c r="A46" s="4" t="inlineStr">
        <is>
          <t>Common stock, number of shares available for sale</t>
        </is>
      </c>
      <c r="D46" s="5" t="n">
        <v>2906900</v>
      </c>
      <c r="F46" s="5" t="n">
        <v>2906900</v>
      </c>
    </row>
    <row r="47">
      <c r="A47" s="4" t="inlineStr">
        <is>
          <t>Period in which reserved shares will increase annually</t>
        </is>
      </c>
      <c r="F47" s="4" t="inlineStr">
        <is>
          <t>10 years</t>
        </is>
      </c>
    </row>
    <row r="48">
      <c r="A48" s="4" t="inlineStr">
        <is>
          <t>Increase in common stock reserved for issuance as a percentage of total number of shares of capital stock outstanding on the last day of the prior calendar year</t>
        </is>
      </c>
      <c r="D48" s="4" t="inlineStr">
        <is>
          <t>5.00%</t>
        </is>
      </c>
      <c r="F48" s="4" t="inlineStr">
        <is>
          <t>5.00%</t>
        </is>
      </c>
    </row>
    <row r="49">
      <c r="A49" s="4" t="inlineStr">
        <is>
          <t>Common stock reserved for issuance description</t>
        </is>
      </c>
      <c r="F49" s="4" t="inlineStr">
        <is>
          <t>2,906,900 shares of common stock are reserved for future issuance under the 2019 Equity Incentive Plan, plus the number of shares subject to outstanding stock options or other stock awards that were granted under the 2012 Option Plan that are forfeited, terminated, expire or are otherwise not issued. Additionally, the number of shares of common stock reserved for issuance under the 2019 Equity Incentive Plan will automatically increase on January 1 of each calendar year for 10 years, starting January 1, 2020 and ending on and including January 1, 2029, in an amount equal to 5% of the total number of shares of capital stock outstanding on December 31 of the prior calendar year, unless the board of directors or compensation committee determines prior to the date of increase that there will be a lesser increase, or no increas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235</v>
      </c>
      <c r="C4" s="6" t="n">
        <v>5557</v>
      </c>
      <c r="D4" s="6" t="n">
        <v>458</v>
      </c>
      <c r="E4" s="6" t="n">
        <v>5604</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71</v>
      </c>
      <c r="C7" s="5" t="n">
        <v>172</v>
      </c>
      <c r="D7" s="5" t="n">
        <v>131</v>
      </c>
      <c r="E7" s="5" t="n">
        <v>175</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49</v>
      </c>
      <c r="C10" s="5" t="n">
        <v>467</v>
      </c>
      <c r="D10" s="5" t="n">
        <v>106</v>
      </c>
      <c r="E10" s="5" t="n">
        <v>478</v>
      </c>
    </row>
    <row r="11">
      <c r="A11" s="4" t="inlineStr">
        <is>
          <t>General and administrative</t>
        </is>
      </c>
    </row>
    <row r="12">
      <c r="A12" s="3" t="inlineStr">
        <is>
          <t>Employee Service Share Based Compensation Allocation Of Recognized Period Costs [Line Items]</t>
        </is>
      </c>
    </row>
    <row r="13">
      <c r="A13" s="4" t="inlineStr">
        <is>
          <t>Stock-based compensation expense</t>
        </is>
      </c>
      <c r="B13" s="5" t="n">
        <v>102</v>
      </c>
      <c r="C13" s="5" t="n">
        <v>4899</v>
      </c>
      <c r="D13" s="5" t="n">
        <v>198</v>
      </c>
      <c r="E13" s="5" t="n">
        <v>4931</v>
      </c>
    </row>
    <row r="14">
      <c r="A14" s="4" t="inlineStr">
        <is>
          <t>Cost of revenues</t>
        </is>
      </c>
    </row>
    <row r="15">
      <c r="A15" s="3" t="inlineStr">
        <is>
          <t>Employee Service Share Based Compensation Allocation Of Recognized Period Costs [Line Items]</t>
        </is>
      </c>
    </row>
    <row r="16">
      <c r="A16" s="4" t="inlineStr">
        <is>
          <t>Stock-based compensation expense</t>
        </is>
      </c>
      <c r="B16" s="6" t="n">
        <v>13</v>
      </c>
      <c r="C16" s="6" t="n">
        <v>19</v>
      </c>
      <c r="D16" s="6" t="n">
        <v>23</v>
      </c>
      <c r="E16" s="6" t="n">
        <v>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Disclosure Of Compensation Related Costs Sharebased Payments [Abstract]</t>
        </is>
      </c>
    </row>
    <row r="4">
      <c r="A4" s="4" t="inlineStr">
        <is>
          <t>Options Outstanding | shares</t>
        </is>
      </c>
      <c r="B4" s="5" t="n">
        <v>2645714</v>
      </c>
    </row>
    <row r="5">
      <c r="A5" s="4" t="inlineStr">
        <is>
          <t>Options granted | shares</t>
        </is>
      </c>
      <c r="B5" s="5" t="n">
        <v>20000</v>
      </c>
    </row>
    <row r="6">
      <c r="A6" s="4" t="inlineStr">
        <is>
          <t>Options exercised | shares</t>
        </is>
      </c>
      <c r="B6" s="5" t="n">
        <v>-363857</v>
      </c>
    </row>
    <row r="7">
      <c r="A7" s="4" t="inlineStr">
        <is>
          <t>Options forfeited | shares</t>
        </is>
      </c>
      <c r="B7" s="5" t="n">
        <v>-416357</v>
      </c>
    </row>
    <row r="8">
      <c r="A8" s="4" t="inlineStr">
        <is>
          <t>Options expired | shares</t>
        </is>
      </c>
      <c r="B8" s="5" t="n">
        <v>-79007</v>
      </c>
    </row>
    <row r="9">
      <c r="A9" s="4" t="inlineStr">
        <is>
          <t>Options Outstanding | shares</t>
        </is>
      </c>
      <c r="B9" s="5" t="n">
        <v>1806493</v>
      </c>
      <c r="C9" s="5" t="n">
        <v>2645714</v>
      </c>
    </row>
    <row r="10">
      <c r="A10" s="4" t="inlineStr">
        <is>
          <t>Options Vested and expected to vest at June 30, 2020 | shares</t>
        </is>
      </c>
      <c r="B10" s="5" t="n">
        <v>1806493</v>
      </c>
    </row>
    <row r="11">
      <c r="A11" s="4" t="inlineStr">
        <is>
          <t>Options exercisable at June 30, 2020 | shares</t>
        </is>
      </c>
      <c r="B11" s="5" t="n">
        <v>700399</v>
      </c>
    </row>
    <row r="12">
      <c r="A12" s="4" t="inlineStr">
        <is>
          <t>Outstanding, Weighted average exercise price per share | $ / shares</t>
        </is>
      </c>
      <c r="B12" s="8" t="n">
        <v>3.5</v>
      </c>
    </row>
    <row r="13">
      <c r="A13" s="4" t="inlineStr">
        <is>
          <t>Outstanding granted, Weighted average exercise price per share | $ / shares</t>
        </is>
      </c>
      <c r="B13" s="9" t="n">
        <v>0.85</v>
      </c>
    </row>
    <row r="14">
      <c r="A14" s="4" t="inlineStr">
        <is>
          <t>Outstanding exercised, Weighted average exercise price per share | $ / shares</t>
        </is>
      </c>
      <c r="B14" s="9" t="n">
        <v>0.83</v>
      </c>
    </row>
    <row r="15">
      <c r="A15" s="4" t="inlineStr">
        <is>
          <t>Outstanding forfeited, Weighted average exercise price per share | $ / shares</t>
        </is>
      </c>
      <c r="B15" s="9" t="n">
        <v>4.91</v>
      </c>
    </row>
    <row r="16">
      <c r="A16" s="4" t="inlineStr">
        <is>
          <t>Options expired | $ / shares</t>
        </is>
      </c>
      <c r="B16" s="9" t="n">
        <v>6.32</v>
      </c>
    </row>
    <row r="17">
      <c r="A17" s="4" t="inlineStr">
        <is>
          <t>Outstanding, Weighted average exercise price per share | $ / shares</t>
        </is>
      </c>
      <c r="B17" s="9" t="n">
        <v>3.56</v>
      </c>
      <c r="C17" s="8" t="n">
        <v>3.5</v>
      </c>
    </row>
    <row r="18">
      <c r="A18" s="4" t="inlineStr">
        <is>
          <t>Vested and expected to vest at June 30, 2020, Weighted average exercise price per share | $ / shares</t>
        </is>
      </c>
      <c r="B18" s="9" t="n">
        <v>3.56</v>
      </c>
    </row>
    <row r="19">
      <c r="A19" s="4" t="inlineStr">
        <is>
          <t>Exercisable at June 30, 2020, Weighted average exercise price per share | $ / shares</t>
        </is>
      </c>
      <c r="B19" s="8" t="n">
        <v>4.12</v>
      </c>
    </row>
    <row r="20">
      <c r="A20" s="4" t="inlineStr">
        <is>
          <t>Outstanding, Weighted average remaining contractual life (in years)</t>
        </is>
      </c>
      <c r="B20" s="4" t="inlineStr">
        <is>
          <t>7 years 3 months 22 days</t>
        </is>
      </c>
      <c r="C20" s="4" t="inlineStr">
        <is>
          <t>8 years 6 months 3 days</t>
        </is>
      </c>
    </row>
    <row r="21">
      <c r="A21" s="4" t="inlineStr">
        <is>
          <t>Vested and expected to vest at June 30, 2020, Weighted average remaining contractual life (in years)</t>
        </is>
      </c>
      <c r="B21" s="4" t="inlineStr">
        <is>
          <t>7 years 3 months 22 days</t>
        </is>
      </c>
    </row>
    <row r="22">
      <c r="A22" s="4" t="inlineStr">
        <is>
          <t>Exercisable at June 30, 2020, Weighted average remaining contractual life (in years)</t>
        </is>
      </c>
      <c r="B22" s="4" t="inlineStr">
        <is>
          <t>4 years 29 days</t>
        </is>
      </c>
    </row>
    <row r="23">
      <c r="A23" s="4" t="inlineStr">
        <is>
          <t>Outstanding, Aggregate Intrinsic Value | $</t>
        </is>
      </c>
      <c r="B23" s="6" t="n">
        <v>108</v>
      </c>
      <c r="C23" s="6" t="n">
        <v>4184</v>
      </c>
    </row>
    <row r="24">
      <c r="A24" s="4" t="inlineStr">
        <is>
          <t>Vested and expected to vest at June 30, 2020, Aggregate Intrinsic Value | $</t>
        </is>
      </c>
      <c r="B24" s="5" t="n">
        <v>108</v>
      </c>
    </row>
    <row r="25">
      <c r="A25" s="4" t="inlineStr">
        <is>
          <t>Exercisable at June 30, 2020, Aggregate Intrinsic Value | $</t>
        </is>
      </c>
      <c r="B25" s="6" t="n">
        <v>1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Outstanding RSUs (Details) - Restricted Stock Units</t>
        </is>
      </c>
      <c r="B1" s="2" t="inlineStr">
        <is>
          <t>6 Months Ended</t>
        </is>
      </c>
    </row>
    <row r="2">
      <c r="B2" s="2" t="inlineStr">
        <is>
          <t>Jun. 30, 2020shares</t>
        </is>
      </c>
    </row>
    <row r="3">
      <c r="A3" s="3" t="inlineStr">
        <is>
          <t>RSU's</t>
        </is>
      </c>
    </row>
    <row r="4">
      <c r="A4" s="4" t="inlineStr">
        <is>
          <t>Outstanding at January 1, 2020</t>
        </is>
      </c>
      <c r="B4" s="5" t="n">
        <v>249500</v>
      </c>
    </row>
    <row r="5">
      <c r="A5" s="4" t="inlineStr">
        <is>
          <t>Granted</t>
        </is>
      </c>
      <c r="B5" s="5" t="n">
        <v>2015500</v>
      </c>
    </row>
    <row r="6">
      <c r="A6" s="4" t="inlineStr">
        <is>
          <t>Released</t>
        </is>
      </c>
      <c r="B6" s="5" t="n">
        <v>-41750</v>
      </c>
    </row>
    <row r="7">
      <c r="A7" s="4" t="inlineStr">
        <is>
          <t>Forfeited</t>
        </is>
      </c>
      <c r="B7" s="5" t="n">
        <v>-73250</v>
      </c>
    </row>
    <row r="8">
      <c r="A8" s="4" t="inlineStr">
        <is>
          <t>Outstanding at June 30, 2020</t>
        </is>
      </c>
      <c r="B8" s="5" t="n">
        <v>21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7</t>
        </is>
      </c>
      <c r="G2" s="2" t="inlineStr">
        <is>
          <t>Mar. 31, 2020</t>
        </is>
      </c>
    </row>
    <row r="3">
      <c r="A3" s="3" t="inlineStr">
        <is>
          <t>Income Tax Disclosure [Abstract]</t>
        </is>
      </c>
    </row>
    <row r="4">
      <c r="A4" s="4" t="inlineStr">
        <is>
          <t>Provisions for income tax expense/(benefit)</t>
        </is>
      </c>
      <c r="B4" s="6" t="n">
        <v>180</v>
      </c>
      <c r="C4" s="6" t="n">
        <v>457</v>
      </c>
      <c r="D4" s="6" t="n">
        <v>363</v>
      </c>
      <c r="E4" s="6" t="n">
        <v>752</v>
      </c>
    </row>
    <row r="5">
      <c r="A5" s="4" t="inlineStr">
        <is>
          <t>Reclassified minimum tax credit amount</t>
        </is>
      </c>
      <c r="G5" s="6" t="n">
        <v>68</v>
      </c>
    </row>
    <row r="6">
      <c r="A6" s="4" t="inlineStr">
        <is>
          <t>Corporate tax rate</t>
        </is>
      </c>
      <c r="D6" s="4" t="inlineStr">
        <is>
          <t>21.00%</t>
        </is>
      </c>
      <c r="F6" s="4" t="inlineStr">
        <is>
          <t>35.00%</t>
        </is>
      </c>
    </row>
    <row r="7">
      <c r="A7" s="4" t="inlineStr">
        <is>
          <t>Gross amount of unrecognized tax benefits</t>
        </is>
      </c>
      <c r="B7" s="6" t="n">
        <v>7000</v>
      </c>
      <c r="D7" s="6" t="n">
        <v>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30" customWidth="1" min="7" max="7"/>
    <col width="20" customWidth="1" min="8" max="8"/>
  </cols>
  <sheetData>
    <row r="1">
      <c r="A1" s="1" t="inlineStr">
        <is>
          <t>CONDENSED CONSOLIDATED STATEMENTS OF STOCKHOLDERS' EQUITY (UNAUDITED) - USD ($) $ in Thousands</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Accumulated Deficit</t>
        </is>
      </c>
    </row>
    <row r="2">
      <c r="A2" s="4" t="inlineStr">
        <is>
          <t>Balance, beginning of period at Dec. 31, 2018</t>
        </is>
      </c>
      <c r="B2" s="6" t="n">
        <v>5129</v>
      </c>
      <c r="D2" s="6" t="n">
        <v>15</v>
      </c>
      <c r="F2" s="6" t="n">
        <v>148641</v>
      </c>
      <c r="H2" s="6" t="n">
        <v>-143527</v>
      </c>
    </row>
    <row r="3">
      <c r="A3" s="4" t="inlineStr">
        <is>
          <t>Balance, shares at Dec. 31, 2018</t>
        </is>
      </c>
      <c r="D3" s="5" t="n">
        <v>15591357</v>
      </c>
    </row>
    <row r="4">
      <c r="A4" s="4" t="inlineStr">
        <is>
          <t>Beginning balance adjustment – impact of ASC 606</t>
        </is>
      </c>
      <c r="B4" s="5" t="n">
        <v>3115</v>
      </c>
      <c r="H4" s="5" t="n">
        <v>3115</v>
      </c>
    </row>
    <row r="5">
      <c r="A5" s="4" t="inlineStr">
        <is>
          <t>Issuance of common stock, net of issuance costs</t>
        </is>
      </c>
      <c r="B5" s="5" t="n">
        <v>1604</v>
      </c>
      <c r="C5" s="6" t="n">
        <v>36849</v>
      </c>
      <c r="D5" s="6" t="n">
        <v>1</v>
      </c>
      <c r="E5" s="6" t="n">
        <v>4</v>
      </c>
      <c r="F5" s="5" t="n">
        <v>1603</v>
      </c>
      <c r="G5" s="6" t="n">
        <v>36845</v>
      </c>
    </row>
    <row r="6">
      <c r="A6" s="4" t="inlineStr">
        <is>
          <t>Issuance of common stock, net of issuance costs, shares</t>
        </is>
      </c>
      <c r="D6" s="5" t="n">
        <v>227628</v>
      </c>
      <c r="E6" s="5" t="n">
        <v>4297901</v>
      </c>
    </row>
    <row r="7">
      <c r="A7" s="4" t="inlineStr">
        <is>
          <t>Issuance of common stock upon exercise of stock options</t>
        </is>
      </c>
      <c r="B7" s="5" t="n">
        <v>55</v>
      </c>
      <c r="F7" s="5" t="n">
        <v>55</v>
      </c>
    </row>
    <row r="8">
      <c r="A8" s="4" t="inlineStr">
        <is>
          <t>Issuance of common stock upon exercise of stock options, shares</t>
        </is>
      </c>
      <c r="D8" s="5" t="n">
        <v>72034</v>
      </c>
    </row>
    <row r="9">
      <c r="A9" s="4" t="inlineStr">
        <is>
          <t>Exercise of warrants</t>
        </is>
      </c>
      <c r="B9" s="5" t="n">
        <v>23</v>
      </c>
      <c r="F9" s="5" t="n">
        <v>23</v>
      </c>
    </row>
    <row r="10">
      <c r="A10" s="4" t="inlineStr">
        <is>
          <t>Exercise of warrants, shares</t>
        </is>
      </c>
      <c r="D10" s="5" t="n">
        <v>155338</v>
      </c>
    </row>
    <row r="11">
      <c r="A11" s="4" t="inlineStr">
        <is>
          <t>Taxes paid on RSA</t>
        </is>
      </c>
      <c r="B11" s="5" t="n">
        <v>-1897</v>
      </c>
      <c r="F11" s="5" t="n">
        <v>-1897</v>
      </c>
    </row>
    <row r="12">
      <c r="A12" s="4" t="inlineStr">
        <is>
          <t>Employee and nonemployee stock-based compensation</t>
        </is>
      </c>
      <c r="B12" s="5" t="n">
        <v>5604</v>
      </c>
      <c r="F12" s="5" t="n">
        <v>5604</v>
      </c>
    </row>
    <row r="13">
      <c r="A13" s="4" t="inlineStr">
        <is>
          <t>Net loss</t>
        </is>
      </c>
      <c r="B13" s="5" t="n">
        <v>-10723</v>
      </c>
      <c r="H13" s="5" t="n">
        <v>-10723</v>
      </c>
    </row>
    <row r="14">
      <c r="A14" s="4" t="inlineStr">
        <is>
          <t>Balance, at end of period at Jun. 30, 2019</t>
        </is>
      </c>
      <c r="B14" s="5" t="n">
        <v>39759</v>
      </c>
      <c r="D14" s="6" t="n">
        <v>20</v>
      </c>
      <c r="F14" s="5" t="n">
        <v>190874</v>
      </c>
      <c r="H14" s="5" t="n">
        <v>-151135</v>
      </c>
    </row>
    <row r="15">
      <c r="A15" s="4" t="inlineStr">
        <is>
          <t>Balance, shares at Jun. 30, 2019</t>
        </is>
      </c>
      <c r="D15" s="5" t="n">
        <v>20344258</v>
      </c>
    </row>
    <row r="16">
      <c r="A16" s="4" t="inlineStr">
        <is>
          <t>Balance, beginning of period at Dec. 31, 2018</t>
        </is>
      </c>
      <c r="B16" s="5" t="n">
        <v>5129</v>
      </c>
      <c r="D16" s="6" t="n">
        <v>15</v>
      </c>
      <c r="F16" s="5" t="n">
        <v>148641</v>
      </c>
      <c r="H16" s="5" t="n">
        <v>-143527</v>
      </c>
    </row>
    <row r="17">
      <c r="A17" s="4" t="inlineStr">
        <is>
          <t>Balance, shares at Dec. 31, 2018</t>
        </is>
      </c>
      <c r="D17" s="5" t="n">
        <v>15591357</v>
      </c>
    </row>
    <row r="18">
      <c r="A18" s="4" t="inlineStr">
        <is>
          <t>Balance, at end of period at Dec. 31, 2019</t>
        </is>
      </c>
      <c r="B18" s="5" t="n">
        <v>25525</v>
      </c>
      <c r="D18" s="6" t="n">
        <v>20</v>
      </c>
      <c r="F18" s="5" t="n">
        <v>191751</v>
      </c>
      <c r="H18" s="5" t="n">
        <v>-166246</v>
      </c>
    </row>
    <row r="19">
      <c r="A19" s="4" t="inlineStr">
        <is>
          <t>Balance, shares at Dec. 31, 2019</t>
        </is>
      </c>
      <c r="D19" s="5" t="n">
        <v>20437235</v>
      </c>
    </row>
    <row r="20">
      <c r="A20" s="4" t="inlineStr">
        <is>
          <t>Balance, beginning of period at Mar. 31, 2019</t>
        </is>
      </c>
      <c r="B20" s="5" t="n">
        <v>4812</v>
      </c>
      <c r="D20" s="6" t="n">
        <v>16</v>
      </c>
      <c r="F20" s="5" t="n">
        <v>150322</v>
      </c>
      <c r="H20" s="5" t="n">
        <v>-145536</v>
      </c>
    </row>
    <row r="21">
      <c r="A21" s="4" t="inlineStr">
        <is>
          <t>Balance, shares at Mar. 31, 2019</t>
        </is>
      </c>
      <c r="D21" s="5" t="n">
        <v>15873705</v>
      </c>
    </row>
    <row r="22">
      <c r="A22" s="4" t="inlineStr">
        <is>
          <t>Issuance of common stock, net of issuance costs</t>
        </is>
      </c>
      <c r="C22" s="6" t="n">
        <v>36849</v>
      </c>
      <c r="E22" s="6" t="n">
        <v>4</v>
      </c>
      <c r="G22" s="6" t="n">
        <v>36845</v>
      </c>
    </row>
    <row r="23">
      <c r="A23" s="4" t="inlineStr">
        <is>
          <t>Issuance of common stock, net of issuance costs, shares</t>
        </is>
      </c>
      <c r="E23" s="5" t="n">
        <v>4077143</v>
      </c>
    </row>
    <row r="24">
      <c r="A24" s="4" t="inlineStr">
        <is>
          <t>Net issuance of restricted stock award (RSA), shares</t>
        </is>
      </c>
      <c r="D24" s="5" t="n">
        <v>220758</v>
      </c>
    </row>
    <row r="25">
      <c r="A25" s="4" t="inlineStr">
        <is>
          <t>Issuance of common stock upon exercise of stock options</t>
        </is>
      </c>
      <c r="B25" s="5" t="n">
        <v>14</v>
      </c>
      <c r="F25" s="5" t="n">
        <v>14</v>
      </c>
    </row>
    <row r="26">
      <c r="A26" s="4" t="inlineStr">
        <is>
          <t>Issuance of common stock upon exercise of stock options, shares</t>
        </is>
      </c>
      <c r="D26" s="5" t="n">
        <v>17314</v>
      </c>
    </row>
    <row r="27">
      <c r="A27" s="4" t="inlineStr">
        <is>
          <t>Exercise of warrants</t>
        </is>
      </c>
      <c r="B27" s="5" t="n">
        <v>23</v>
      </c>
      <c r="F27" s="5" t="n">
        <v>23</v>
      </c>
    </row>
    <row r="28">
      <c r="A28" s="4" t="inlineStr">
        <is>
          <t>Exercise of warrants, shares</t>
        </is>
      </c>
      <c r="D28" s="5" t="n">
        <v>155338</v>
      </c>
    </row>
    <row r="29">
      <c r="A29" s="4" t="inlineStr">
        <is>
          <t>Taxes paid on RSA</t>
        </is>
      </c>
      <c r="B29" s="5" t="n">
        <v>-1897</v>
      </c>
      <c r="F29" s="5" t="n">
        <v>-1897</v>
      </c>
    </row>
    <row r="30">
      <c r="A30" s="4" t="inlineStr">
        <is>
          <t>Employee and nonemployee stock-based compensation</t>
        </is>
      </c>
      <c r="B30" s="5" t="n">
        <v>5557</v>
      </c>
      <c r="F30" s="5" t="n">
        <v>5557</v>
      </c>
    </row>
    <row r="31">
      <c r="A31" s="4" t="inlineStr">
        <is>
          <t>Net loss</t>
        </is>
      </c>
      <c r="B31" s="5" t="n">
        <v>-5599</v>
      </c>
      <c r="H31" s="5" t="n">
        <v>-5599</v>
      </c>
    </row>
    <row r="32">
      <c r="A32" s="4" t="inlineStr">
        <is>
          <t>Balance, at end of period at Jun. 30, 2019</t>
        </is>
      </c>
      <c r="B32" s="5" t="n">
        <v>39759</v>
      </c>
      <c r="D32" s="6" t="n">
        <v>20</v>
      </c>
      <c r="F32" s="5" t="n">
        <v>190874</v>
      </c>
      <c r="H32" s="5" t="n">
        <v>-151135</v>
      </c>
    </row>
    <row r="33">
      <c r="A33" s="4" t="inlineStr">
        <is>
          <t>Balance, shares at Jun. 30, 2019</t>
        </is>
      </c>
      <c r="D33" s="5" t="n">
        <v>20344258</v>
      </c>
    </row>
    <row r="34">
      <c r="A34" s="4" t="inlineStr">
        <is>
          <t>Balance, beginning of period at Dec. 31, 2019</t>
        </is>
      </c>
      <c r="B34" s="5" t="n">
        <v>25525</v>
      </c>
      <c r="D34" s="6" t="n">
        <v>20</v>
      </c>
      <c r="F34" s="5" t="n">
        <v>191751</v>
      </c>
      <c r="H34" s="5" t="n">
        <v>-166246</v>
      </c>
    </row>
    <row r="35">
      <c r="A35" s="4" t="inlineStr">
        <is>
          <t>Balance, shares at Dec. 31, 2019</t>
        </is>
      </c>
      <c r="D35" s="5" t="n">
        <v>20437235</v>
      </c>
    </row>
    <row r="36">
      <c r="A36" s="4" t="inlineStr">
        <is>
          <t>Issuance of common stock, net of issuance costs</t>
        </is>
      </c>
      <c r="B36" s="5" t="n">
        <v>24992</v>
      </c>
      <c r="D36" s="6" t="n">
        <v>37</v>
      </c>
      <c r="F36" s="5" t="n">
        <v>24955</v>
      </c>
    </row>
    <row r="37">
      <c r="A37" s="4" t="inlineStr">
        <is>
          <t>Issuance of common stock, net of issuance costs, shares</t>
        </is>
      </c>
      <c r="D37" s="5" t="n">
        <v>36800000</v>
      </c>
    </row>
    <row r="38">
      <c r="A38" s="4" t="inlineStr">
        <is>
          <t>Issuance of common stock, debt repayment</t>
        </is>
      </c>
      <c r="B38" s="5" t="n">
        <v>6001</v>
      </c>
      <c r="D38" s="6" t="n">
        <v>8</v>
      </c>
      <c r="F38" s="5" t="n">
        <v>5993</v>
      </c>
    </row>
    <row r="39">
      <c r="A39" s="4" t="inlineStr">
        <is>
          <t>Issuance of common stock, debt repayment, shares</t>
        </is>
      </c>
      <c r="D39" s="5" t="n">
        <v>8226834</v>
      </c>
    </row>
    <row r="40">
      <c r="A40" s="4" t="inlineStr">
        <is>
          <t>Issuance of common stock upon exercise of stock options</t>
        </is>
      </c>
      <c r="B40" s="6" t="n">
        <v>303</v>
      </c>
      <c r="D40" s="6" t="n">
        <v>1</v>
      </c>
      <c r="F40" s="5" t="n">
        <v>302</v>
      </c>
    </row>
    <row r="41">
      <c r="A41" s="4" t="inlineStr">
        <is>
          <t>Issuance of common stock upon exercise of stock options, shares</t>
        </is>
      </c>
      <c r="B41" s="5" t="n">
        <v>363857</v>
      </c>
      <c r="D41" s="5" t="n">
        <v>363857</v>
      </c>
    </row>
    <row r="42">
      <c r="A42" s="4" t="inlineStr">
        <is>
          <t>Issuance of common stock upon exercise of ESPP</t>
        </is>
      </c>
      <c r="B42" s="6" t="n">
        <v>42</v>
      </c>
      <c r="F42" s="5" t="n">
        <v>42</v>
      </c>
    </row>
    <row r="43">
      <c r="A43" s="4" t="inlineStr">
        <is>
          <t>Issuance of common stock upon exercise of ESPP, shares</t>
        </is>
      </c>
      <c r="D43" s="5" t="n">
        <v>64320</v>
      </c>
    </row>
    <row r="44">
      <c r="A44" s="4" t="inlineStr">
        <is>
          <t>Net settlement of common stock upon release of RSU</t>
        </is>
      </c>
      <c r="B44" s="5" t="n">
        <v>-6</v>
      </c>
      <c r="F44" s="5" t="n">
        <v>-6</v>
      </c>
    </row>
    <row r="45">
      <c r="A45" s="4" t="inlineStr">
        <is>
          <t>Net settlement of common stock upon release of RSU, shares</t>
        </is>
      </c>
      <c r="D45" s="5" t="n">
        <v>35070</v>
      </c>
    </row>
    <row r="46">
      <c r="A46" s="4" t="inlineStr">
        <is>
          <t>Employee and nonemployee stock-based compensation</t>
        </is>
      </c>
      <c r="B46" s="5" t="n">
        <v>458</v>
      </c>
      <c r="F46" s="5" t="n">
        <v>458</v>
      </c>
    </row>
    <row r="47">
      <c r="A47" s="4" t="inlineStr">
        <is>
          <t>Net loss</t>
        </is>
      </c>
      <c r="B47" s="5" t="n">
        <v>-17060</v>
      </c>
      <c r="H47" s="5" t="n">
        <v>-17060</v>
      </c>
    </row>
    <row r="48">
      <c r="A48" s="4" t="inlineStr">
        <is>
          <t>Balance, at end of period at Jun. 30, 2020</t>
        </is>
      </c>
      <c r="B48" s="5" t="n">
        <v>40255</v>
      </c>
      <c r="D48" s="6" t="n">
        <v>66</v>
      </c>
      <c r="F48" s="5" t="n">
        <v>223495</v>
      </c>
      <c r="H48" s="5" t="n">
        <v>-183306</v>
      </c>
    </row>
    <row r="49">
      <c r="A49" s="4" t="inlineStr">
        <is>
          <t>Balance, shares at Jun. 30, 2020</t>
        </is>
      </c>
      <c r="D49" s="5" t="n">
        <v>65927316</v>
      </c>
    </row>
    <row r="50">
      <c r="A50" s="4" t="inlineStr">
        <is>
          <t>Balance, beginning of period at Mar. 31, 2020</t>
        </is>
      </c>
      <c r="B50" s="5" t="n">
        <v>15994</v>
      </c>
      <c r="D50" s="6" t="n">
        <v>21</v>
      </c>
      <c r="F50" s="5" t="n">
        <v>192183</v>
      </c>
      <c r="H50" s="5" t="n">
        <v>-176210</v>
      </c>
    </row>
    <row r="51">
      <c r="A51" s="4" t="inlineStr">
        <is>
          <t>Balance, shares at Mar. 31, 2020</t>
        </is>
      </c>
      <c r="D51" s="5" t="n">
        <v>20677360</v>
      </c>
    </row>
    <row r="52">
      <c r="A52" s="4" t="inlineStr">
        <is>
          <t>Issuance of common stock, net of issuance costs</t>
        </is>
      </c>
      <c r="B52" s="5" t="n">
        <v>24992</v>
      </c>
      <c r="D52" s="6" t="n">
        <v>37</v>
      </c>
      <c r="F52" s="5" t="n">
        <v>24955</v>
      </c>
    </row>
    <row r="53">
      <c r="A53" s="4" t="inlineStr">
        <is>
          <t>Issuance of common stock, net of issuance costs, shares</t>
        </is>
      </c>
      <c r="D53" s="5" t="n">
        <v>36800000</v>
      </c>
    </row>
    <row r="54">
      <c r="A54" s="4" t="inlineStr">
        <is>
          <t>Issuance of common stock, debt repayment</t>
        </is>
      </c>
      <c r="B54" s="5" t="n">
        <v>6001</v>
      </c>
      <c r="D54" s="6" t="n">
        <v>8</v>
      </c>
      <c r="F54" s="5" t="n">
        <v>5993</v>
      </c>
    </row>
    <row r="55">
      <c r="A55" s="4" t="inlineStr">
        <is>
          <t>Issuance of common stock, debt repayment, shares</t>
        </is>
      </c>
      <c r="D55" s="5" t="n">
        <v>8226834</v>
      </c>
    </row>
    <row r="56">
      <c r="A56" s="4" t="inlineStr">
        <is>
          <t>Issuance of common stock upon exercise of stock options</t>
        </is>
      </c>
      <c r="B56" s="5" t="n">
        <v>93</v>
      </c>
      <c r="F56" s="5" t="n">
        <v>93</v>
      </c>
    </row>
    <row r="57">
      <c r="A57" s="4" t="inlineStr">
        <is>
          <t>Issuance of common stock upon exercise of stock options, shares</t>
        </is>
      </c>
      <c r="D57" s="5" t="n">
        <v>119942</v>
      </c>
    </row>
    <row r="58">
      <c r="A58" s="4" t="inlineStr">
        <is>
          <t>Issuance of common stock upon exercise of ESPP</t>
        </is>
      </c>
      <c r="B58" s="5" t="n">
        <v>42</v>
      </c>
      <c r="F58" s="5" t="n">
        <v>42</v>
      </c>
    </row>
    <row r="59">
      <c r="A59" s="4" t="inlineStr">
        <is>
          <t>Issuance of common stock upon exercise of ESPP, shares</t>
        </is>
      </c>
      <c r="D59" s="5" t="n">
        <v>68110</v>
      </c>
    </row>
    <row r="60">
      <c r="A60" s="4" t="inlineStr">
        <is>
          <t>Net settlement of common stock upon release of RSU</t>
        </is>
      </c>
      <c r="B60" s="5" t="n">
        <v>-6</v>
      </c>
      <c r="F60" s="5" t="n">
        <v>-6</v>
      </c>
    </row>
    <row r="61">
      <c r="A61" s="4" t="inlineStr">
        <is>
          <t>Net settlement of common stock upon release of RSU, shares</t>
        </is>
      </c>
      <c r="D61" s="5" t="n">
        <v>35070</v>
      </c>
    </row>
    <row r="62">
      <c r="A62" s="4" t="inlineStr">
        <is>
          <t>Employee and nonemployee stock-based compensation</t>
        </is>
      </c>
      <c r="B62" s="5" t="n">
        <v>235</v>
      </c>
      <c r="F62" s="5" t="n">
        <v>235</v>
      </c>
    </row>
    <row r="63">
      <c r="A63" s="4" t="inlineStr">
        <is>
          <t>Net loss</t>
        </is>
      </c>
      <c r="B63" s="5" t="n">
        <v>-7096</v>
      </c>
      <c r="H63" s="5" t="n">
        <v>-7096</v>
      </c>
    </row>
    <row r="64">
      <c r="A64" s="4" t="inlineStr">
        <is>
          <t>Balance, at end of period at Jun. 30, 2020</t>
        </is>
      </c>
      <c r="B64" s="6" t="n">
        <v>40255</v>
      </c>
      <c r="D64" s="6" t="n">
        <v>66</v>
      </c>
      <c r="F64" s="6" t="n">
        <v>223495</v>
      </c>
      <c r="H64" s="6" t="n">
        <v>-183306</v>
      </c>
    </row>
    <row r="65">
      <c r="A65" s="4" t="inlineStr">
        <is>
          <t>Balance, shares at Jun. 30, 2020</t>
        </is>
      </c>
      <c r="D65" s="5" t="n">
        <v>65927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5" customWidth="1" min="1" max="1"/>
    <col width="2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Additional Information (Details)</t>
        </is>
      </c>
      <c r="B1" s="2" t="inlineStr">
        <is>
          <t>Dec. 11, 2019Employee</t>
        </is>
      </c>
      <c r="C1" s="2" t="inlineStr">
        <is>
          <t>Jul. 31, 2020USD ($)</t>
        </is>
      </c>
      <c r="D1" s="2" t="inlineStr">
        <is>
          <t>Jun. 30, 2020USD ($)</t>
        </is>
      </c>
      <c r="E1" s="2" t="inlineStr">
        <is>
          <t>Jun. 30, 2019USD ($)</t>
        </is>
      </c>
      <c r="F1" s="2" t="inlineStr">
        <is>
          <t>Jun. 30, 2020USD ($)</t>
        </is>
      </c>
      <c r="G1" s="2" t="inlineStr">
        <is>
          <t>Jun. 30, 2019USD ($)</t>
        </is>
      </c>
      <c r="H1" s="2" t="inlineStr">
        <is>
          <t>Dec. 31, 2019USD ($)</t>
        </is>
      </c>
    </row>
    <row r="2">
      <c r="A2" s="3" t="inlineStr">
        <is>
          <t>Loss Contingencies [Line Items]</t>
        </is>
      </c>
    </row>
    <row r="3">
      <c r="A3" s="4" t="inlineStr">
        <is>
          <t>Contingent severance obligation accrual</t>
        </is>
      </c>
      <c r="C3" s="6" t="n">
        <v>2000000</v>
      </c>
    </row>
    <row r="4">
      <c r="A4" s="4" t="inlineStr">
        <is>
          <t>Severance obligation change in control period</t>
        </is>
      </c>
      <c r="F4" s="4" t="inlineStr">
        <is>
          <t>12 months</t>
        </is>
      </c>
    </row>
    <row r="5">
      <c r="A5" s="4" t="inlineStr">
        <is>
          <t>Contingent severance obligation accrual</t>
        </is>
      </c>
      <c r="D5" s="6" t="n">
        <v>0</v>
      </c>
      <c r="F5" s="6" t="n">
        <v>0</v>
      </c>
      <c r="H5" s="6" t="n">
        <v>0</v>
      </c>
    </row>
    <row r="6">
      <c r="A6" s="4" t="inlineStr">
        <is>
          <t>Transaction Bonus Plan ("Plan")</t>
        </is>
      </c>
    </row>
    <row r="7">
      <c r="A7" s="3" t="inlineStr">
        <is>
          <t>Loss Contingencies [Line Items]</t>
        </is>
      </c>
    </row>
    <row r="8">
      <c r="A8" s="4" t="inlineStr">
        <is>
          <t>Percentage of consideration payable</t>
        </is>
      </c>
      <c r="B8" s="4" t="inlineStr">
        <is>
          <t>10.00%</t>
        </is>
      </c>
    </row>
    <row r="9">
      <c r="A9" s="4" t="inlineStr">
        <is>
          <t>Term of plan</t>
        </is>
      </c>
      <c r="B9" s="4" t="inlineStr">
        <is>
          <t>3 years</t>
        </is>
      </c>
    </row>
    <row r="10">
      <c r="A10" s="4" t="inlineStr">
        <is>
          <t>Chief Executive Officer | Transaction Bonus Plan ("Plan")</t>
        </is>
      </c>
    </row>
    <row r="11">
      <c r="A11" s="3" t="inlineStr">
        <is>
          <t>Loss Contingencies [Line Items]</t>
        </is>
      </c>
    </row>
    <row r="12">
      <c r="A12" s="4" t="inlineStr">
        <is>
          <t>Percentage of ownership interest in plan</t>
        </is>
      </c>
      <c r="B12" s="4" t="inlineStr">
        <is>
          <t>50.00%</t>
        </is>
      </c>
    </row>
    <row r="13">
      <c r="A13" s="4" t="inlineStr">
        <is>
          <t>Chief Financial Officer | Transaction Bonus Plan ("Plan")</t>
        </is>
      </c>
    </row>
    <row r="14">
      <c r="A14" s="3" t="inlineStr">
        <is>
          <t>Loss Contingencies [Line Items]</t>
        </is>
      </c>
    </row>
    <row r="15">
      <c r="A15" s="4" t="inlineStr">
        <is>
          <t>Percentage of ownership interest in plan</t>
        </is>
      </c>
      <c r="B15" s="4" t="inlineStr">
        <is>
          <t>10.00%</t>
        </is>
      </c>
    </row>
    <row r="16">
      <c r="A16" s="4" t="inlineStr">
        <is>
          <t>Other Key Employees | Transaction Bonus Plan ("Plan")</t>
        </is>
      </c>
    </row>
    <row r="17">
      <c r="A17" s="3" t="inlineStr">
        <is>
          <t>Loss Contingencies [Line Items]</t>
        </is>
      </c>
    </row>
    <row r="18">
      <c r="A18" s="4" t="inlineStr">
        <is>
          <t>Percentage of ownership interest in plan</t>
        </is>
      </c>
      <c r="B18" s="4" t="inlineStr">
        <is>
          <t>25.00%</t>
        </is>
      </c>
    </row>
    <row r="19">
      <c r="A19" s="4" t="inlineStr">
        <is>
          <t>Number of employees | Employee</t>
        </is>
      </c>
      <c r="B19" s="5" t="n">
        <v>6</v>
      </c>
    </row>
    <row r="20">
      <c r="A20" s="4" t="inlineStr">
        <is>
          <t>Cost of Revenues</t>
        </is>
      </c>
    </row>
    <row r="21">
      <c r="A21" s="3" t="inlineStr">
        <is>
          <t>Loss Contingencies [Line Items]</t>
        </is>
      </c>
    </row>
    <row r="22">
      <c r="A22" s="4" t="inlineStr">
        <is>
          <t>Royalty expense</t>
        </is>
      </c>
      <c r="D22" s="5" t="n">
        <v>843000</v>
      </c>
      <c r="E22" s="6" t="n">
        <v>1247000</v>
      </c>
      <c r="F22" s="5" t="n">
        <v>1194000</v>
      </c>
      <c r="G22" s="6" t="n">
        <v>1698000</v>
      </c>
    </row>
    <row r="23">
      <c r="A23" s="4" t="inlineStr">
        <is>
          <t>General and administrative</t>
        </is>
      </c>
    </row>
    <row r="24">
      <c r="A24" s="3" t="inlineStr">
        <is>
          <t>Loss Contingencies [Line Items]</t>
        </is>
      </c>
    </row>
    <row r="25">
      <c r="A25" s="4" t="inlineStr">
        <is>
          <t>Contingent severance obligation accrual</t>
        </is>
      </c>
      <c r="F25" s="5" t="n">
        <v>2000000</v>
      </c>
    </row>
    <row r="26">
      <c r="A26" s="4" t="inlineStr">
        <is>
          <t>Maximum</t>
        </is>
      </c>
    </row>
    <row r="27">
      <c r="A27" s="3" t="inlineStr">
        <is>
          <t>Loss Contingencies [Line Items]</t>
        </is>
      </c>
    </row>
    <row r="28">
      <c r="A28" s="4" t="inlineStr">
        <is>
          <t>Severance obligation before change in control</t>
        </is>
      </c>
      <c r="D28" s="5" t="n">
        <v>1754000</v>
      </c>
      <c r="F28" s="5" t="n">
        <v>1754000</v>
      </c>
    </row>
    <row r="29">
      <c r="A29" s="4" t="inlineStr">
        <is>
          <t>Severance obligation change in control</t>
        </is>
      </c>
      <c r="D29" s="6" t="n">
        <v>2345000</v>
      </c>
      <c r="F29" s="6" t="n">
        <v>2345000</v>
      </c>
    </row>
    <row r="30">
      <c r="A30" s="4" t="inlineStr">
        <is>
          <t>Wireless Essential Patent Holders</t>
        </is>
      </c>
    </row>
    <row r="31">
      <c r="A31" s="3" t="inlineStr">
        <is>
          <t>Loss Contingencies [Line Items]</t>
        </is>
      </c>
    </row>
    <row r="32">
      <c r="A32" s="4" t="inlineStr">
        <is>
          <t>Royalty expire year</t>
        </is>
      </c>
      <c r="F32" s="4" t="inlineStr">
        <is>
          <t>2021</t>
        </is>
      </c>
    </row>
    <row r="33">
      <c r="A33" s="4" t="inlineStr">
        <is>
          <t>Wireless Essential Patent Holders | Maximum</t>
        </is>
      </c>
    </row>
    <row r="34">
      <c r="A34" s="3" t="inlineStr">
        <is>
          <t>Loss Contingencies [Line Items]</t>
        </is>
      </c>
    </row>
    <row r="35">
      <c r="A35" s="4" t="inlineStr">
        <is>
          <t>Royalty payment percent of net revenues</t>
        </is>
      </c>
      <c r="F35" s="4" t="inlineStr">
        <is>
          <t>5.00%</t>
        </is>
      </c>
    </row>
    <row r="36">
      <c r="A36" s="4" t="inlineStr">
        <is>
          <t>Other Providers of Integrated Technologies</t>
        </is>
      </c>
    </row>
    <row r="37">
      <c r="A37" s="3" t="inlineStr">
        <is>
          <t>Loss Contingencies [Line Items]</t>
        </is>
      </c>
    </row>
    <row r="38">
      <c r="A38" s="4" t="inlineStr">
        <is>
          <t>Royalty expire year</t>
        </is>
      </c>
      <c r="F38" s="4" t="inlineStr">
        <is>
          <t>2023</t>
        </is>
      </c>
    </row>
    <row r="39">
      <c r="A39" s="4" t="inlineStr">
        <is>
          <t>Other Providers of Integrated Technologies | Maximum</t>
        </is>
      </c>
    </row>
    <row r="40">
      <c r="A40" s="3" t="inlineStr">
        <is>
          <t>Loss Contingencies [Line Items]</t>
        </is>
      </c>
    </row>
    <row r="41">
      <c r="A41" s="4" t="inlineStr">
        <is>
          <t>Royalty payment percent of net revenues</t>
        </is>
      </c>
      <c r="F41"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Additional Information (Details) $ in Thousands</t>
        </is>
      </c>
      <c r="B1" s="2" t="inlineStr">
        <is>
          <t>6 Months Ended</t>
        </is>
      </c>
    </row>
    <row r="2">
      <c r="B2" s="2" t="inlineStr">
        <is>
          <t>Jun. 30, 2019USD ($)</t>
        </is>
      </c>
    </row>
    <row r="3">
      <c r="A3" s="3" t="inlineStr">
        <is>
          <t>Related Party Transactions [Abstract]</t>
        </is>
      </c>
    </row>
    <row r="4">
      <c r="A4" s="4" t="inlineStr">
        <is>
          <t>Consulting fees</t>
        </is>
      </c>
      <c r="B4" s="6" t="n">
        <v>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llocable to common stockholders</t>
        </is>
      </c>
      <c r="B4" s="6" t="n">
        <v>-7096</v>
      </c>
      <c r="C4" s="6" t="n">
        <v>-5599</v>
      </c>
      <c r="D4" s="6" t="n">
        <v>-17060</v>
      </c>
      <c r="E4" s="6" t="n">
        <v>-10723</v>
      </c>
    </row>
    <row r="5">
      <c r="A5" s="3" t="inlineStr">
        <is>
          <t>Denominator:</t>
        </is>
      </c>
    </row>
    <row r="6">
      <c r="A6" s="4" t="inlineStr">
        <is>
          <t>Weighted-average shares used in computing net loss per share, basic and diluted</t>
        </is>
      </c>
      <c r="B6" s="5" t="n">
        <v>31638250</v>
      </c>
      <c r="C6" s="5" t="n">
        <v>18120143</v>
      </c>
      <c r="D6" s="5" t="n">
        <v>26126037</v>
      </c>
      <c r="E6" s="5" t="n">
        <v>16950375</v>
      </c>
    </row>
    <row r="7">
      <c r="A7" s="4" t="inlineStr">
        <is>
          <t>Net loss per share, basic and diluted</t>
        </is>
      </c>
      <c r="B7" s="8" t="n">
        <v>-0.22</v>
      </c>
      <c r="C7" s="8" t="n">
        <v>-0.31</v>
      </c>
      <c r="D7" s="8" t="n">
        <v>-0.65</v>
      </c>
      <c r="E7" s="8" t="n">
        <v>-0.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Dilutive Common Shares were Excluded from Calculation of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dilutive common shares excluded from calculation of diluted net loss per share</t>
        </is>
      </c>
      <c r="B4" s="5" t="n">
        <v>3956522</v>
      </c>
      <c r="C4" s="5" t="n">
        <v>3047526</v>
      </c>
      <c r="D4" s="5" t="n">
        <v>3956522</v>
      </c>
      <c r="E4" s="5" t="n">
        <v>3047526</v>
      </c>
    </row>
    <row r="5">
      <c r="A5" s="4" t="inlineStr">
        <is>
          <t>Shares Subject to Options to Purchase Common Stock</t>
        </is>
      </c>
    </row>
    <row r="6">
      <c r="A6" s="3" t="inlineStr">
        <is>
          <t>Antidilutive Securities Excluded From Computation Of Earnings Per Share [Line Items]</t>
        </is>
      </c>
    </row>
    <row r="7">
      <c r="A7" s="4" t="inlineStr">
        <is>
          <t>Total dilutive common shares excluded from calculation of diluted net loss per share</t>
        </is>
      </c>
      <c r="B7" s="5" t="n">
        <v>1806493</v>
      </c>
      <c r="C7" s="5" t="n">
        <v>1819292</v>
      </c>
      <c r="D7" s="5" t="n">
        <v>1806493</v>
      </c>
      <c r="E7" s="5" t="n">
        <v>1819292</v>
      </c>
    </row>
    <row r="8">
      <c r="A8" s="4" t="inlineStr">
        <is>
          <t>Unvested Restricted Stock Units</t>
        </is>
      </c>
    </row>
    <row r="9">
      <c r="A9" s="3" t="inlineStr">
        <is>
          <t>Antidilutive Securities Excluded From Computation Of Earnings Per Share [Line Items]</t>
        </is>
      </c>
    </row>
    <row r="10">
      <c r="A10" s="4" t="inlineStr">
        <is>
          <t>Total dilutive common shares excluded from calculation of diluted net loss per share</t>
        </is>
      </c>
      <c r="B10" s="5" t="n">
        <v>2150000</v>
      </c>
      <c r="C10" s="5" t="n">
        <v>128000</v>
      </c>
      <c r="D10" s="5" t="n">
        <v>2150000</v>
      </c>
      <c r="E10" s="5" t="n">
        <v>128000</v>
      </c>
    </row>
    <row r="11">
      <c r="A11" s="4" t="inlineStr">
        <is>
          <t>Shares Subject to Warrants to Purchase Common Stock</t>
        </is>
      </c>
    </row>
    <row r="12">
      <c r="A12" s="3" t="inlineStr">
        <is>
          <t>Antidilutive Securities Excluded From Computation Of Earnings Per Share [Line Items]</t>
        </is>
      </c>
    </row>
    <row r="13">
      <c r="A13" s="4" t="inlineStr">
        <is>
          <t>Total dilutive common shares excluded from calculation of diluted net loss per share</t>
        </is>
      </c>
      <c r="B13" s="5" t="n">
        <v>29</v>
      </c>
      <c r="C13" s="5" t="n">
        <v>956</v>
      </c>
      <c r="D13" s="5" t="n">
        <v>29</v>
      </c>
      <c r="E13" s="5" t="n">
        <v>956</v>
      </c>
    </row>
    <row r="14">
      <c r="A14" s="4" t="inlineStr">
        <is>
          <t>Shares Subject to Term Debt Optional Conversion into Common Stock</t>
        </is>
      </c>
    </row>
    <row r="15">
      <c r="A15" s="3" t="inlineStr">
        <is>
          <t>Antidilutive Securities Excluded From Computation Of Earnings Per Share [Line Items]</t>
        </is>
      </c>
    </row>
    <row r="16">
      <c r="A16" s="4" t="inlineStr">
        <is>
          <t>Total dilutive common shares excluded from calculation of diluted net loss per share</t>
        </is>
      </c>
      <c r="C16" s="5" t="n">
        <v>1099278</v>
      </c>
      <c r="E16" s="5" t="n">
        <v>10992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Entity Level Information - Additional Information (Details) $ in Thousands</t>
        </is>
      </c>
      <c r="B1" s="2" t="inlineStr">
        <is>
          <t>6 Months Ended</t>
        </is>
      </c>
      <c r="C1" s="2" t="inlineStr">
        <is>
          <t>12 Months Ended</t>
        </is>
      </c>
    </row>
    <row r="2">
      <c r="B2" s="2" t="inlineStr">
        <is>
          <t>Jun. 30, 2020USD ($)Segment</t>
        </is>
      </c>
      <c r="C2" s="2" t="inlineStr">
        <is>
          <t>Dec. 31, 2019USD ($)</t>
        </is>
      </c>
    </row>
    <row r="3">
      <c r="A3" s="3" t="inlineStr">
        <is>
          <t>Revenues From External Customers And Long Lived Assets [Line Items]</t>
        </is>
      </c>
    </row>
    <row r="4">
      <c r="A4" s="4" t="inlineStr">
        <is>
          <t>Number of reporting segment | Segment</t>
        </is>
      </c>
      <c r="B4" s="5" t="n">
        <v>1</v>
      </c>
    </row>
    <row r="5">
      <c r="A5" s="4" t="inlineStr">
        <is>
          <t>Allowance for credit losses</t>
        </is>
      </c>
      <c r="B5" s="6" t="n">
        <v>52</v>
      </c>
      <c r="C5" s="6" t="n">
        <v>52</v>
      </c>
    </row>
    <row r="6">
      <c r="A6" s="4" t="inlineStr">
        <is>
          <t>Receivables | Customer Concentration | Customer One</t>
        </is>
      </c>
    </row>
    <row r="7">
      <c r="A7" s="3" t="inlineStr">
        <is>
          <t>Revenues From External Customers And Long Lived Assets [Line Items]</t>
        </is>
      </c>
    </row>
    <row r="8">
      <c r="A8" s="4" t="inlineStr">
        <is>
          <t>Concentration risk percentage</t>
        </is>
      </c>
      <c r="B8" s="4" t="inlineStr">
        <is>
          <t>43.00%</t>
        </is>
      </c>
      <c r="C8" s="4" t="inlineStr">
        <is>
          <t>40.00%</t>
        </is>
      </c>
    </row>
    <row r="9">
      <c r="A9" s="4" t="inlineStr">
        <is>
          <t>Receivables | Customer Concentration | Customer Two</t>
        </is>
      </c>
    </row>
    <row r="10">
      <c r="A10" s="3" t="inlineStr">
        <is>
          <t>Revenues From External Customers And Long Lived Assets [Line Items]</t>
        </is>
      </c>
    </row>
    <row r="11">
      <c r="A11" s="4" t="inlineStr">
        <is>
          <t>Concentration risk percentage</t>
        </is>
      </c>
      <c r="B11" s="4" t="inlineStr">
        <is>
          <t>12.00%</t>
        </is>
      </c>
      <c r="C11" s="4" t="inlineStr">
        <is>
          <t>28.00%</t>
        </is>
      </c>
    </row>
    <row r="12">
      <c r="A12" s="4" t="inlineStr">
        <is>
          <t>U.S [Member]</t>
        </is>
      </c>
    </row>
    <row r="13">
      <c r="A13" s="3" t="inlineStr">
        <is>
          <t>Revenues From External Customers And Long Lived Assets [Line Items]</t>
        </is>
      </c>
    </row>
    <row r="14">
      <c r="A14" s="4" t="inlineStr">
        <is>
          <t>Long-lived assets</t>
        </is>
      </c>
      <c r="B14" s="6" t="n">
        <v>5394</v>
      </c>
      <c r="C14" s="6" t="n">
        <v>6626</v>
      </c>
    </row>
    <row r="15">
      <c r="A15" s="4" t="inlineStr">
        <is>
          <t>Asia Pacific [Member]</t>
        </is>
      </c>
    </row>
    <row r="16">
      <c r="A16" s="3" t="inlineStr">
        <is>
          <t>Revenues From External Customers And Long Lived Assets [Line Items]</t>
        </is>
      </c>
    </row>
    <row r="17">
      <c r="A17" s="4" t="inlineStr">
        <is>
          <t>Long-lived assets</t>
        </is>
      </c>
      <c r="B17" s="6" t="n">
        <v>1161</v>
      </c>
      <c r="C17" s="6" t="n">
        <v>14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Level Information - Summary of Revenue by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 Lived Assets [Line Items]</t>
        </is>
      </c>
    </row>
    <row r="4">
      <c r="A4" s="4" t="inlineStr">
        <is>
          <t>Revenue</t>
        </is>
      </c>
      <c r="B4" s="6" t="n">
        <v>21058</v>
      </c>
      <c r="C4" s="6" t="n">
        <v>43747</v>
      </c>
      <c r="D4" s="6" t="n">
        <v>33764</v>
      </c>
      <c r="E4" s="6" t="n">
        <v>70231</v>
      </c>
    </row>
    <row r="5">
      <c r="A5" s="4" t="inlineStr">
        <is>
          <t>U.S [Member]</t>
        </is>
      </c>
    </row>
    <row r="6">
      <c r="A6" s="3" t="inlineStr">
        <is>
          <t>Revenues From External Customers And Long Lived Assets [Line Items]</t>
        </is>
      </c>
    </row>
    <row r="7">
      <c r="A7" s="4" t="inlineStr">
        <is>
          <t>Revenue</t>
        </is>
      </c>
      <c r="B7" s="5" t="n">
        <v>17478</v>
      </c>
      <c r="C7" s="5" t="n">
        <v>35125</v>
      </c>
      <c r="D7" s="5" t="n">
        <v>25696</v>
      </c>
      <c r="E7" s="5" t="n">
        <v>55232</v>
      </c>
    </row>
    <row r="8">
      <c r="A8" s="4" t="inlineStr">
        <is>
          <t>Canada and Latin America [Member]</t>
        </is>
      </c>
    </row>
    <row r="9">
      <c r="A9" s="3" t="inlineStr">
        <is>
          <t>Revenues From External Customers And Long Lived Assets [Line Items]</t>
        </is>
      </c>
    </row>
    <row r="10">
      <c r="A10" s="4" t="inlineStr">
        <is>
          <t>Revenue</t>
        </is>
      </c>
      <c r="B10" s="5" t="n">
        <v>2579</v>
      </c>
      <c r="C10" s="5" t="n">
        <v>5662</v>
      </c>
      <c r="D10" s="5" t="n">
        <v>6658</v>
      </c>
      <c r="E10" s="5" t="n">
        <v>9290</v>
      </c>
    </row>
    <row r="11">
      <c r="A11" s="4" t="inlineStr">
        <is>
          <t>Europe and Middle East [Member]</t>
        </is>
      </c>
    </row>
    <row r="12">
      <c r="A12" s="3" t="inlineStr">
        <is>
          <t>Revenues From External Customers And Long Lived Assets [Line Items]</t>
        </is>
      </c>
    </row>
    <row r="13">
      <c r="A13" s="4" t="inlineStr">
        <is>
          <t>Revenue</t>
        </is>
      </c>
      <c r="B13" s="5" t="n">
        <v>446</v>
      </c>
      <c r="C13" s="5" t="n">
        <v>2210</v>
      </c>
      <c r="D13" s="5" t="n">
        <v>794</v>
      </c>
      <c r="E13" s="5" t="n">
        <v>4010</v>
      </c>
    </row>
    <row r="14">
      <c r="A14" s="4" t="inlineStr">
        <is>
          <t>Asia Pacific [Member]</t>
        </is>
      </c>
    </row>
    <row r="15">
      <c r="A15" s="3" t="inlineStr">
        <is>
          <t>Revenues From External Customers And Long Lived Assets [Line Items]</t>
        </is>
      </c>
    </row>
    <row r="16">
      <c r="A16" s="4" t="inlineStr">
        <is>
          <t>Revenue</t>
        </is>
      </c>
      <c r="B16" s="6" t="n">
        <v>555</v>
      </c>
      <c r="C16" s="6" t="n">
        <v>750</v>
      </c>
      <c r="D16" s="6" t="n">
        <v>616</v>
      </c>
      <c r="E16" s="6" t="n">
        <v>16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Level Information - Composi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ntity Wide Information Revenue From External Customer [Line Items]</t>
        </is>
      </c>
    </row>
    <row r="4">
      <c r="A4" s="4" t="inlineStr">
        <is>
          <t>Total revenues</t>
        </is>
      </c>
      <c r="B4" s="6" t="n">
        <v>21058</v>
      </c>
      <c r="C4" s="6" t="n">
        <v>43747</v>
      </c>
      <c r="D4" s="6" t="n">
        <v>33764</v>
      </c>
      <c r="E4" s="6" t="n">
        <v>70231</v>
      </c>
    </row>
    <row r="5">
      <c r="A5" s="4" t="inlineStr">
        <is>
          <t>Product Sales</t>
        </is>
      </c>
    </row>
    <row r="6">
      <c r="A6" s="3" t="inlineStr">
        <is>
          <t>Entity Wide Information Revenue From External Customer [Line Items]</t>
        </is>
      </c>
    </row>
    <row r="7">
      <c r="A7" s="4" t="inlineStr">
        <is>
          <t>Total revenues</t>
        </is>
      </c>
      <c r="B7" s="5" t="n">
        <v>21042</v>
      </c>
      <c r="C7" s="5" t="n">
        <v>43609</v>
      </c>
      <c r="D7" s="5" t="n">
        <v>33737</v>
      </c>
      <c r="E7" s="5" t="n">
        <v>69941</v>
      </c>
    </row>
    <row r="8">
      <c r="A8" s="4" t="inlineStr">
        <is>
          <t>Services</t>
        </is>
      </c>
    </row>
    <row r="9">
      <c r="A9" s="3" t="inlineStr">
        <is>
          <t>Entity Wide Information Revenue From External Customer [Line Items]</t>
        </is>
      </c>
    </row>
    <row r="10">
      <c r="A10" s="4" t="inlineStr">
        <is>
          <t>Total revenues</t>
        </is>
      </c>
      <c r="B10" s="6" t="n">
        <v>16</v>
      </c>
      <c r="C10" s="6" t="n">
        <v>138</v>
      </c>
      <c r="D10" s="6" t="n">
        <v>27</v>
      </c>
      <c r="E10" s="6" t="n">
        <v>2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Level Information - Percentage of Total Revenues (Details) - Revenues - Customer Concentration</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A</t>
        </is>
      </c>
    </row>
    <row r="4">
      <c r="A4" s="3" t="inlineStr">
        <is>
          <t>Revenues From External Customers And Long Lived Assets [Line Items]</t>
        </is>
      </c>
    </row>
    <row r="5">
      <c r="A5" s="4" t="inlineStr">
        <is>
          <t>Concentration risk percentage</t>
        </is>
      </c>
      <c r="C5" s="4" t="inlineStr">
        <is>
          <t>32.00%</t>
        </is>
      </c>
      <c r="E5" s="4" t="inlineStr">
        <is>
          <t>34.00%</t>
        </is>
      </c>
    </row>
    <row r="6">
      <c r="A6" s="4" t="inlineStr">
        <is>
          <t>Customer B</t>
        </is>
      </c>
    </row>
    <row r="7">
      <c r="A7" s="3" t="inlineStr">
        <is>
          <t>Revenues From External Customers And Long Lived Assets [Line Items]</t>
        </is>
      </c>
    </row>
    <row r="8">
      <c r="A8" s="4" t="inlineStr">
        <is>
          <t>Concentration risk percentage</t>
        </is>
      </c>
      <c r="B8" s="4" t="inlineStr">
        <is>
          <t>58.00%</t>
        </is>
      </c>
      <c r="D8" s="4" t="inlineStr">
        <is>
          <t>46.00%</t>
        </is>
      </c>
    </row>
    <row r="9">
      <c r="A9" s="4" t="inlineStr">
        <is>
          <t>Customer C</t>
        </is>
      </c>
    </row>
    <row r="10">
      <c r="A10" s="3" t="inlineStr">
        <is>
          <t>Revenues From External Customers And Long Lived Assets [Line Items]</t>
        </is>
      </c>
    </row>
    <row r="11">
      <c r="A11" s="4" t="inlineStr">
        <is>
          <t>Concentration risk percentage</t>
        </is>
      </c>
      <c r="C11" s="4" t="inlineStr">
        <is>
          <t>25.00%</t>
        </is>
      </c>
      <c r="E11" s="4" t="inlineStr">
        <is>
          <t>20.00%</t>
        </is>
      </c>
    </row>
    <row r="12">
      <c r="A12" s="4" t="inlineStr">
        <is>
          <t>Customer D</t>
        </is>
      </c>
    </row>
    <row r="13">
      <c r="A13" s="3" t="inlineStr">
        <is>
          <t>Revenues From External Customers And Long Lived Assets [Line Items]</t>
        </is>
      </c>
    </row>
    <row r="14">
      <c r="A14" s="4" t="inlineStr">
        <is>
          <t>Concentration risk percentage</t>
        </is>
      </c>
      <c r="D14" s="4" t="inlineStr">
        <is>
          <t>12.00%</t>
        </is>
      </c>
    </row>
    <row r="15">
      <c r="A15" s="4" t="inlineStr">
        <is>
          <t>Customer E</t>
        </is>
      </c>
    </row>
    <row r="16">
      <c r="A16" s="3" t="inlineStr">
        <is>
          <t>Revenues From External Customers And Long Lived Assets [Line Items]</t>
        </is>
      </c>
    </row>
    <row r="17">
      <c r="A17" s="4" t="inlineStr">
        <is>
          <t>Concentration risk percentage</t>
        </is>
      </c>
      <c r="C17" s="4" t="inlineStr">
        <is>
          <t>1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29" customWidth="1" min="3" max="3"/>
    <col width="22" customWidth="1" min="4" max="4"/>
    <col width="22" customWidth="1" min="5" max="5"/>
  </cols>
  <sheetData>
    <row r="1">
      <c r="A1" s="1" t="inlineStr">
        <is>
          <t>Restructuring Costs - Additional Information (Details) $ in Thousands</t>
        </is>
      </c>
      <c r="B1" s="2" t="inlineStr">
        <is>
          <t>1 Months Ended</t>
        </is>
      </c>
      <c r="C1" s="2" t="inlineStr">
        <is>
          <t>6 Months Ended</t>
        </is>
      </c>
      <c r="D1" s="2" t="inlineStr">
        <is>
          <t>12 Months Ended</t>
        </is>
      </c>
    </row>
    <row r="2">
      <c r="B2" s="2" t="inlineStr">
        <is>
          <t>Feb. 29, 2020</t>
        </is>
      </c>
      <c r="C2" s="2" t="inlineStr">
        <is>
          <t>Jun. 30, 2020USD ($)Employee</t>
        </is>
      </c>
      <c r="D2" s="2" t="inlineStr">
        <is>
          <t>Dec. 31, 2019Employee</t>
        </is>
      </c>
      <c r="E2" s="2" t="inlineStr">
        <is>
          <t>Dec. 31, 2018Employee</t>
        </is>
      </c>
    </row>
    <row r="3">
      <c r="A3" s="3" t="inlineStr">
        <is>
          <t>Restructuring Cost And Reserve [Line Items]</t>
        </is>
      </c>
    </row>
    <row r="4">
      <c r="A4" s="4" t="inlineStr">
        <is>
          <t>Number of employees and contractors | Employee</t>
        </is>
      </c>
      <c r="C4" s="5" t="n">
        <v>341</v>
      </c>
      <c r="D4" s="5" t="n">
        <v>500</v>
      </c>
      <c r="E4" s="5" t="n">
        <v>700</v>
      </c>
    </row>
    <row r="5">
      <c r="A5" s="4" t="inlineStr">
        <is>
          <t>Percentage of reduction in employees</t>
        </is>
      </c>
      <c r="B5" s="4" t="inlineStr">
        <is>
          <t>10.00%</t>
        </is>
      </c>
    </row>
    <row r="6">
      <c r="A6" s="4" t="inlineStr">
        <is>
          <t>Restructuring costs</t>
        </is>
      </c>
      <c r="C6" s="6" t="n">
        <v>1204</v>
      </c>
    </row>
    <row r="7">
      <c r="A7" s="4" t="inlineStr">
        <is>
          <t>Operating Expenses</t>
        </is>
      </c>
    </row>
    <row r="8">
      <c r="A8" s="3" t="inlineStr">
        <is>
          <t>Restructuring Cost And Reserve [Line Items]</t>
        </is>
      </c>
    </row>
    <row r="9">
      <c r="A9" s="4" t="inlineStr">
        <is>
          <t>Restructuring costs</t>
        </is>
      </c>
      <c r="C9" s="5" t="n">
        <v>1104</v>
      </c>
    </row>
    <row r="10">
      <c r="A10" s="4" t="inlineStr">
        <is>
          <t>Cost of revenues</t>
        </is>
      </c>
    </row>
    <row r="11">
      <c r="A11" s="3" t="inlineStr">
        <is>
          <t>Restructuring Cost And Reserve [Line Items]</t>
        </is>
      </c>
    </row>
    <row r="12">
      <c r="A12" s="4" t="inlineStr">
        <is>
          <t>Restructuring costs</t>
        </is>
      </c>
      <c r="C12" s="6" t="n">
        <v>1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structuring Costs - Summary of Restructuring Costs (Details) $ in Thousands</t>
        </is>
      </c>
      <c r="B1" s="2" t="inlineStr">
        <is>
          <t>6 Months Ended</t>
        </is>
      </c>
    </row>
    <row r="2">
      <c r="B2" s="2" t="inlineStr">
        <is>
          <t>Jun. 30, 2020USD ($)</t>
        </is>
      </c>
    </row>
    <row r="3">
      <c r="A3" s="3" t="inlineStr">
        <is>
          <t>Restructuring And Related Activities [Abstract]</t>
        </is>
      </c>
    </row>
    <row r="4">
      <c r="A4" s="4" t="inlineStr">
        <is>
          <t>Restructuring cost, Beginning balance</t>
        </is>
      </c>
      <c r="B4" s="6" t="n">
        <v>511</v>
      </c>
    </row>
    <row r="5">
      <c r="A5" s="4" t="inlineStr">
        <is>
          <t>Additions: expensed costs</t>
        </is>
      </c>
      <c r="B5" s="5" t="n">
        <v>1204</v>
      </c>
    </row>
    <row r="6">
      <c r="A6" s="4" t="inlineStr">
        <is>
          <t>Expenses paid out</t>
        </is>
      </c>
      <c r="B6" s="5" t="n">
        <v>-1535</v>
      </c>
    </row>
    <row r="7">
      <c r="A7" s="4" t="inlineStr">
        <is>
          <t>Restructuring cost, Ending balance</t>
        </is>
      </c>
      <c r="B7" s="6" t="n">
        <v>1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7060</v>
      </c>
      <c r="C4" s="6" t="n">
        <v>-10723</v>
      </c>
    </row>
    <row r="5">
      <c r="A5" s="3" t="inlineStr">
        <is>
          <t>Adjustments to reconcile net loss to net cash provided by (used in) operating activities:</t>
        </is>
      </c>
    </row>
    <row r="6">
      <c r="A6" s="4" t="inlineStr">
        <is>
          <t>Depreciation and amortization</t>
        </is>
      </c>
      <c r="B6" s="5" t="n">
        <v>1647</v>
      </c>
      <c r="C6" s="5" t="n">
        <v>1798</v>
      </c>
    </row>
    <row r="7">
      <c r="A7" s="4" t="inlineStr">
        <is>
          <t>Stock-based compensation</t>
        </is>
      </c>
      <c r="B7" s="5" t="n">
        <v>458</v>
      </c>
      <c r="C7" s="5" t="n">
        <v>5604</v>
      </c>
    </row>
    <row r="8">
      <c r="A8" s="4" t="inlineStr">
        <is>
          <t>Inventory write-downs</t>
        </is>
      </c>
      <c r="B8" s="5" t="n">
        <v>407</v>
      </c>
    </row>
    <row r="9">
      <c r="A9" s="4" t="inlineStr">
        <is>
          <t>Trade-in guarantee</t>
        </is>
      </c>
      <c r="C9" s="5" t="n">
        <v>-268</v>
      </c>
    </row>
    <row r="10">
      <c r="A10" s="4" t="inlineStr">
        <is>
          <t>Non-cash interest expense</t>
        </is>
      </c>
      <c r="B10" s="5" t="n">
        <v>166</v>
      </c>
      <c r="C10" s="5" t="n">
        <v>50</v>
      </c>
    </row>
    <row r="11">
      <c r="A11" s="4" t="inlineStr">
        <is>
          <t>Accretion of debt discount</t>
        </is>
      </c>
      <c r="B11" s="5" t="n">
        <v>159</v>
      </c>
      <c r="C11" s="5" t="n">
        <v>60</v>
      </c>
    </row>
    <row r="12">
      <c r="A12" s="4" t="inlineStr">
        <is>
          <t>Deferred income taxes</t>
        </is>
      </c>
      <c r="B12" s="5" t="n">
        <v>30</v>
      </c>
      <c r="C12" s="5" t="n">
        <v>-11</v>
      </c>
    </row>
    <row r="13">
      <c r="A13" s="4" t="inlineStr">
        <is>
          <t>Bad debt expense</t>
        </is>
      </c>
      <c r="B13" s="5" t="n">
        <v>289</v>
      </c>
    </row>
    <row r="14">
      <c r="A14" s="3" t="inlineStr">
        <is>
          <t>Changes in operating assets and liabilities:</t>
        </is>
      </c>
    </row>
    <row r="15">
      <c r="A15" s="4" t="inlineStr">
        <is>
          <t>Accounts receivable</t>
        </is>
      </c>
      <c r="B15" s="5" t="n">
        <v>4814</v>
      </c>
      <c r="C15" s="5" t="n">
        <v>-12420</v>
      </c>
    </row>
    <row r="16">
      <c r="A16" s="4" t="inlineStr">
        <is>
          <t>Inventory</t>
        </is>
      </c>
      <c r="B16" s="5" t="n">
        <v>3899</v>
      </c>
      <c r="C16" s="5" t="n">
        <v>-4664</v>
      </c>
    </row>
    <row r="17">
      <c r="A17" s="4" t="inlineStr">
        <is>
          <t>Prepaid expenses and other current assets</t>
        </is>
      </c>
      <c r="B17" s="5" t="n">
        <v>-150</v>
      </c>
      <c r="C17" s="5" t="n">
        <v>627</v>
      </c>
    </row>
    <row r="18">
      <c r="A18" s="4" t="inlineStr">
        <is>
          <t>Other assets</t>
        </is>
      </c>
      <c r="B18" s="5" t="n">
        <v>138</v>
      </c>
      <c r="C18" s="5" t="n">
        <v>-2360</v>
      </c>
    </row>
    <row r="19">
      <c r="A19" s="4" t="inlineStr">
        <is>
          <t>Accounts payable</t>
        </is>
      </c>
      <c r="B19" s="5" t="n">
        <v>4000</v>
      </c>
      <c r="C19" s="5" t="n">
        <v>-9928</v>
      </c>
    </row>
    <row r="20">
      <c r="A20" s="4" t="inlineStr">
        <is>
          <t>Accrued expenses</t>
        </is>
      </c>
      <c r="B20" s="5" t="n">
        <v>6631</v>
      </c>
      <c r="C20" s="5" t="n">
        <v>937</v>
      </c>
    </row>
    <row r="21">
      <c r="A21" s="4" t="inlineStr">
        <is>
          <t>Deferred revenue</t>
        </is>
      </c>
      <c r="B21" s="5" t="n">
        <v>55</v>
      </c>
      <c r="C21" s="5" t="n">
        <v>-3649</v>
      </c>
    </row>
    <row r="22">
      <c r="A22" s="4" t="inlineStr">
        <is>
          <t>Income tax payable</t>
        </is>
      </c>
      <c r="B22" s="5" t="n">
        <v>179</v>
      </c>
      <c r="C22" s="5" t="n">
        <v>163</v>
      </c>
    </row>
    <row r="23">
      <c r="A23" s="4" t="inlineStr">
        <is>
          <t>Net cash provided by (used in) operating activities</t>
        </is>
      </c>
      <c r="B23" s="5" t="n">
        <v>5662</v>
      </c>
      <c r="C23" s="5" t="n">
        <v>-34784</v>
      </c>
    </row>
    <row r="24">
      <c r="A24" s="3" t="inlineStr">
        <is>
          <t>Cash flows from investing activities:</t>
        </is>
      </c>
    </row>
    <row r="25">
      <c r="A25" s="4" t="inlineStr">
        <is>
          <t>Purchase of property and equipment</t>
        </is>
      </c>
      <c r="B25" s="5" t="n">
        <v>-193</v>
      </c>
      <c r="C25" s="5" t="n">
        <v>-247</v>
      </c>
    </row>
    <row r="26">
      <c r="A26" s="4" t="inlineStr">
        <is>
          <t>Development of tooling and purchased software licenses</t>
        </is>
      </c>
      <c r="C26" s="5" t="n">
        <v>-244</v>
      </c>
    </row>
    <row r="27">
      <c r="A27" s="4" t="inlineStr">
        <is>
          <t>Net cash used in investing activities</t>
        </is>
      </c>
      <c r="B27" s="5" t="n">
        <v>-193</v>
      </c>
      <c r="C27" s="5" t="n">
        <v>-491</v>
      </c>
    </row>
    <row r="28">
      <c r="A28" s="3" t="inlineStr">
        <is>
          <t>Cash flows from financing activities:</t>
        </is>
      </c>
    </row>
    <row r="29">
      <c r="A29" s="4" t="inlineStr">
        <is>
          <t>Repayment on long-term debt</t>
        </is>
      </c>
      <c r="B29" s="5" t="n">
        <v>-4037</v>
      </c>
    </row>
    <row r="30">
      <c r="A30" s="4" t="inlineStr">
        <is>
          <t>Proceeds on line of credit</t>
        </is>
      </c>
      <c r="C30" s="5" t="n">
        <v>5614</v>
      </c>
    </row>
    <row r="31">
      <c r="A31" s="4" t="inlineStr">
        <is>
          <t>Repayment on line of credit</t>
        </is>
      </c>
      <c r="C31" s="5" t="n">
        <v>-5878</v>
      </c>
    </row>
    <row r="32">
      <c r="A32" s="4" t="inlineStr">
        <is>
          <t>Proceeds from PPP Loan</t>
        </is>
      </c>
      <c r="B32" s="5" t="n">
        <v>2289</v>
      </c>
    </row>
    <row r="33">
      <c r="A33" s="4" t="inlineStr">
        <is>
          <t>Repayment of PPP Loan</t>
        </is>
      </c>
      <c r="B33" s="5" t="n">
        <v>-2289</v>
      </c>
    </row>
    <row r="34">
      <c r="A34" s="4" t="inlineStr">
        <is>
          <t>Proceeds from issuance of common stock, net of costs</t>
        </is>
      </c>
      <c r="B34" s="5" t="n">
        <v>24992</v>
      </c>
      <c r="C34" s="5" t="n">
        <v>1604</v>
      </c>
    </row>
    <row r="35">
      <c r="A35" s="4" t="inlineStr">
        <is>
          <t>Proceeds from issuance of common stock upon IPO, net of costs</t>
        </is>
      </c>
      <c r="C35" s="5" t="n">
        <v>38399</v>
      </c>
    </row>
    <row r="36">
      <c r="A36" s="4" t="inlineStr">
        <is>
          <t>Taxes paid on net issuance of restricted stock award and restricted stock units</t>
        </is>
      </c>
      <c r="B36" s="5" t="n">
        <v>-6</v>
      </c>
      <c r="C36" s="5" t="n">
        <v>-1897</v>
      </c>
    </row>
    <row r="37">
      <c r="A37" s="4" t="inlineStr">
        <is>
          <t>Proceeds from exercise of warrants</t>
        </is>
      </c>
      <c r="C37" s="5" t="n">
        <v>23</v>
      </c>
    </row>
    <row r="38">
      <c r="A38" s="4" t="inlineStr">
        <is>
          <t>Proceeds from ESPP purchase of stock</t>
        </is>
      </c>
      <c r="B38" s="5" t="n">
        <v>43</v>
      </c>
    </row>
    <row r="39">
      <c r="A39" s="4" t="inlineStr">
        <is>
          <t>Proceeds from exercise of stock options</t>
        </is>
      </c>
      <c r="B39" s="5" t="n">
        <v>303</v>
      </c>
      <c r="C39" s="5" t="n">
        <v>55</v>
      </c>
    </row>
    <row r="40">
      <c r="A40" s="4" t="inlineStr">
        <is>
          <t>Net cash provided by financing activities</t>
        </is>
      </c>
      <c r="B40" s="5" t="n">
        <v>21295</v>
      </c>
      <c r="C40" s="5" t="n">
        <v>37920</v>
      </c>
    </row>
    <row r="41">
      <c r="A41" s="4" t="inlineStr">
        <is>
          <t>Net increase in cash and cash equivalents</t>
        </is>
      </c>
      <c r="B41" s="5" t="n">
        <v>26764</v>
      </c>
      <c r="C41" s="5" t="n">
        <v>2645</v>
      </c>
    </row>
    <row r="42">
      <c r="A42" s="4" t="inlineStr">
        <is>
          <t>Cash and cash equivalents at beginning of period</t>
        </is>
      </c>
      <c r="B42" s="5" t="n">
        <v>11298</v>
      </c>
      <c r="C42" s="5" t="n">
        <v>13049</v>
      </c>
    </row>
    <row r="43">
      <c r="A43" s="4" t="inlineStr">
        <is>
          <t>Cash and cash equivalents at end of period</t>
        </is>
      </c>
      <c r="B43" s="5" t="n">
        <v>38062</v>
      </c>
      <c r="C43" s="5" t="n">
        <v>15694</v>
      </c>
    </row>
    <row r="44">
      <c r="A44" s="3" t="inlineStr">
        <is>
          <t>Supplemental disclosure of cash flow information:</t>
        </is>
      </c>
    </row>
    <row r="45">
      <c r="A45" s="4" t="inlineStr">
        <is>
          <t>Cash paid for interest</t>
        </is>
      </c>
      <c r="B45" s="5" t="n">
        <v>260</v>
      </c>
      <c r="C45" s="5" t="n">
        <v>1055</v>
      </c>
    </row>
    <row r="46">
      <c r="A46" s="4" t="inlineStr">
        <is>
          <t>Cash paid for income taxes</t>
        </is>
      </c>
      <c r="B46" s="5" t="n">
        <v>77</v>
      </c>
      <c r="C46" s="5" t="n">
        <v>352</v>
      </c>
    </row>
    <row r="47">
      <c r="A47" s="3" t="inlineStr">
        <is>
          <t>Non-cash investing and financing activities:</t>
        </is>
      </c>
    </row>
    <row r="48">
      <c r="A48" s="4" t="inlineStr">
        <is>
          <t>Other assets included in accounts payable</t>
        </is>
      </c>
      <c r="B48" s="5" t="n">
        <v>110</v>
      </c>
      <c r="C48" s="5" t="n">
        <v>1</v>
      </c>
    </row>
    <row r="49">
      <c r="A49" s="4" t="inlineStr">
        <is>
          <t>IPO issuance costs included in accounts payable</t>
        </is>
      </c>
      <c r="C49" s="6" t="n">
        <v>1550</v>
      </c>
    </row>
    <row r="50">
      <c r="A50" s="4" t="inlineStr">
        <is>
          <t>Settlement of long-term debt with issuance of common stock</t>
        </is>
      </c>
      <c r="B50" s="6" t="n">
        <v>6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Company and its Significant Accounting Policies</t>
        </is>
      </c>
      <c r="B1" s="2" t="inlineStr">
        <is>
          <t>6 Months Ended</t>
        </is>
      </c>
    </row>
    <row r="2">
      <c r="B2" s="2" t="inlineStr">
        <is>
          <t>Jun. 30, 2020</t>
        </is>
      </c>
    </row>
    <row r="3">
      <c r="A3" s="3" t="inlineStr">
        <is>
          <t>Company And Significant Accounting Policies [Abstract]</t>
        </is>
      </c>
    </row>
    <row r="4">
      <c r="A4" s="4" t="inlineStr">
        <is>
          <t>The Company and its significant accounting policies</t>
        </is>
      </c>
      <c r="B4" s="4" t="inlineStr">
        <is>
          <t xml:space="preserve">NOTE 1 —The Company and its significant accounting policies 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We currently sell our ruggedized mobility solutions to several of the largest wireless carriers in the United States— including AT&amp;T, T-Mobile and Verizon—as well as the three largest wireless carriers in Canada—Bell, Rogers and Telus Mobility. Due to the acquisition of sprint by T-Mobile, our current generation of products sold to T-Mobile will be phased out. We are actively working to develop a new series of products for T-Mobile. Our phones and accessories connect workers with voice, data and workflow applications in two end markets: industrial enterprise and public sector. We are closely monitoring the impact of the COVID-19 global outbreak and its resulting impact on our manufacturing operations and supply chain, with our top priority being the health and safety of our employees, customers, partners, and communities. We believe our sales partners have ample inventory to continue meeting customer needs in the near term. However, demand for our solutions may be reduced as a result of the COVID-19 outbreak and resulting market uncertainty. It also remains possible that our results could be negatively impacted by interruptions in the global supply chain due to the unpredictable spread of this pandemic. The magnitude of any potential impact is unknown, as it is unclear how long it will take for the overall supply chain to return to normal. We are working closely with our partners and suppliers to manage this process. Liquidity – Our condensed consolidated financial statements account for the continuation of our business without a going concern designation due primarily to approximately $25 million in net proceeds from our public offering of common stock that closed June 2020 and redemption of approximately $10 million of note payable in June 2020. This capital raise will allow us to continue operations for at least the next twelve months. Our principal sources of liquidity as of June 30, 2020 consist of existing cash and cash equivalents totaling $38.1 million, which includes approximately $25 million in net proceeds from our June 2020 public offering of common stock. Although we remain subject to the risks and uncertainties associated with the development and release of new products, among other, we believe our operations have been streamlined to enable us to conduct business more effectively and efficiently despite near term economic uncertainty . On April 13, 2020, the Company received approximately $2.3 million in loan proceeds from the Payroll Protections Program (the “PPP”) administered by the Small Business Administrations (the “SBA”) of the United States Government. The program was established under the Coronavirus Aid, Relief and Economic Security Act (the “CARES Act”). Following further guidance from the SBA on April 23, 2020 and further deliberation by the Board of Directors, the Company repaid the PPP Loan on April 29, 2020. We may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 rules and the continued listing requirements of Nasdaq. In addition, global financial crises and economic downturns, including those caused by widespread public health crises such as the COVID-19 pandemic, may cause extreme volatility and disruptions in capital and credit markets, and may impact our ability to raise additional capital when needed on acceptable terms, if at all. If we cannot grow our revenue run-rate or raise needed funds, we might be forced to make substantial reductions in our operating expenses, which could adversely affect our ability to implement our business plan and ultimately our viability as a Company. Financial Statement Presentation— The accompanying unaudited interim condensed consolidated financial statements have been prepared in accordance with accounting principles generally accepted in the U.S. (“U.S. GAAP”) and pursuant to the rules and regulations of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9. Results of operations for interim periods are not necessarily indicative of annual results of operations. The unaudited condensed consolidated balance sheet at December 31, 2019 was extracted from the audited annual consolidated financial statements and does not include all disclosures required by U.S. GAAP for annual financial statements. Principles of Consolidation — The accompanying condensed consolidated financial statements include the accounts of Sonim Technologies. Inc. and its wholly owned foreign subsidiaries, Sonim Technologies Spain SL, Sonim Technologies India Private Limited, Sonim Technologies (Shenzhen) Limited, Sonim Technologies (Hong Kong) Limited, Sonim Technologies (Canada), Inc and Sonim Communications India Private Limited (collectively, the “Company”). All significant intercompany transactions and balances have been eliminated in consolidation. 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Notwithstanding the foregoing, the worldwide spread of the COVID-19 pandemic is expected to result in a global slowdown of economic activity which is likely to decrease demand for a broad variety of goods and services, including from the Company’s customers, while also disrupting sales channels and marketing activities for an unknown period of time until the disease is contained. The Company expects this to have a negative impact on its ability to make estimat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Significant accounting policies — There have been no material changes in the accounting policies from those disclosed in the audited 2019 consolidated financial statements. Revenue Recognition — The Company adopted the requirements of Accounting Standards Codification (“ASC”) 2014-09, Revenue from Contracts with Customers (Topic 606), effective January 1, 2019, using the modified retrospective method. Under the modified retrospective method, this guidance is applied to those contracts which were not completed as of January 1, 2019. Refer to New Accounting Pronouncements, Pronouncements adopted in 2019, for a discussion of the effect of the adoption of Topic 606. The Company recognizes revenue primarily from the sale of products, including our mobile phones and accessories. The Company also recognizes revenue from other contractual arrangements that may include a combination of products and Non-Recurring Engineering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network requirement.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ee Note 2, Revenue Recognition, for additional information. The 2020 Offering (“PO”) —On June 9, 2020, the Company completed an underwritten public offering (“PO’) in which the Company sold 36,800,000 shares of its common stock, at a price to the public of $0.75 per share. The offer and sale of the shares in the IPO were registered under the Securities Act pursuant to a registration statement on Form S-1 (File No. 333-238869), which was declared effective by the SEC on June 4, 2020. The Company raised approximately $24,992 in net proceeds, after deducting underwriting discounts and commissions of $1,656 and offering expenses of approximately $952. Offering costs, which consist of direct incremental legal, consulting, banking and accounting fees relating to the Company’s PO, are offset against proceeds from the PO within stockholders’ equity. Initial Public Offering (“IPO”) —On May 14, 2019, the Company completed an initial public offering (“IPO’) in which the Company sold 3,571,429 shares of its common stock, at a price to the public of $11.00 per share. The offer and sale of the shares in the IPO were registered under the Securities Act pursuant to a registration statement on Form S-1 (File No. 333-230887), which was declared effective by the SEC on May 9, 2019 and our common stock began trading on The Nasdaq Stock Market LLC (“Nasdaq”) on May 10, 2019. On May 22, 2019, the Company sold an additional 505,714 shares of common stock, and our Chief Executive Officer sold 30,000 shares of common stock, at a price to the public of $11.00 per share pursuant to the exercise of the underwriters’ option to purchase additional shares. The Company raised approximately $36,849 in net proceeds, after deducting underwriting discounts and commissions of $3,139 and offering expenses paid by us of approximately $4,861 . Offering costs, which consist of direct incremental legal, consulting, banking and accounting fees relating to the Company’s IPO, are offset against proceeds from the IPO within stockholders’ equity. As of December 31, 2018, there was $63 of deferred offering costs within other non-current assets on the condensed consolidated balance sheets. During the six months ended June 30, 2019, $4,861 in deferred offering costs were incurred, and charged to additional paid in capital. $1,550 issuance cost was unpaid and charged to accounts payable/accrued expenses as of June 30, 2019. New accounting pronouncements: Pronouncements adopted in 2019: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s discussed above, the Company adopted Topic 606 under the modified retrospective method effective January 1, 2019. The adoption of Topic 606 did not materially impact the Company’s timing and measurement of revenue recognition as compared to the prior Topic 605 guidance, however, resulted in a cumulative effect adjustment of $3,115, net of the associated income tax effect of $215, to reduce the opening accumulated deficit as of January 1, 2019 relating to the capitalization of certain non-recurring engineering costs that were incurred to fulfill contracts pursuant to Subtopic 340-40, Other Assets and Deferred Costs, which were previously expensed. In addition, the Company identified approximately $770 of deferred revenue as contract liabilities. The guidance permitted two methods of adoption, the full retrospective method applying the standard to each prior reporting period presented, or the modified retrospective method with a cumulative effect of initially applying the guidance recognized at the date of initial application. The standard also allows entities to apply certain practical expedients at their discretion. We adopted the standard using the modified retrospective method with a cumulative adjustment and provided additional disclosures comparing results to previous U.S. GAAP in Note 2. We applied the new revenue standards only to contracts not completed as of the date of initial application, referred to as open contracts. In August 2016, the FASB issued ASU 2016-15, Statement of Cash Flows (Topic 230) – Classification of Certain Cash Receipts and Cash Payments, Pronouncements not yet adopted: In December 2019, the Financial Accounting Standards Board (FASB) issued Accounting Standards Update (ASU) No. 2019-12, Income Taxes (Topic 740): Simplifying the Accounting for Income Taxes (ASU 2019-12) In August 2018, the FASB issued ASU 2018-13, Fair Value Measurement (Topic 820) In February 2016, the FASB issued ASU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2 —Revenue recognition T he following reflect the changes in account balances as a result of adoption of ASC 606:
Three months ended, June 30, 2019 (unaudited)
As Reported
Balances Without Adoption of Topic 606
Effect of Change Higher/(Lower)
Net revenues
$
43,747
$
43,747
$
-
Cost of revenues
29,302
28,937
365
Gross profit
14,445
14,810
(365
)
Operating expenses:
Research and development
7,384
8,233
(849
)
Sales and marketing
4,218
4,218
—
General and administrative
7,424
7,424
—
Total operating expenses
19,026
19,875
(849
)
Loss from operations
(4,581
)
(5,065
)
484
Interest expense
(555
)
(555
)
—
Other expense, net
(6
)
(6
)
—
Loss before income taxes
(5,142
)
(5,626
)
484
Income tax expense
(457
)
(457
)
—
Net loss
$
(5,599
)
$
(6,083
)
$
484
Net loss per share, basic and diluted
$
(0.31
)
$
(0.34
)
$
0.03
Weighted–average shares used in computing net loss per share, basic and diluted
18,120,143
18,120,143
Six months ended, June 30, 2019 (unaudited)
As Reported
Balances Without Adoption of Topic 606
Effect of Change Higher/(Lower)
Net revenues
$
70,231
$
70,231
$
-
Cost of revenues
46,765
46,042
723
Gross profit
23,466
24,189
(723
)
Operating expenses:
Research and development
14,345
16,634
(2,289
)
Sales and marketing
7,944
7,944
—
General and administrative
9,900
9,900
—
Total operating expenses
32,189
34,478
(2,289
)
Loss from operations
(8,723
)
(10,289
)
1,566
Interest expense
(977
)
(977
)
—
Other expense, net
(271
)
(271
)
—
Loss before income taxes
(9,971
)
(11,537
)
1,566
Income tax expense
(752
)
(752
)
—
Net loss
$
(10,723
)
$
(12,289
)
$
1,566
Net loss per share, basic and diluted
$
(0.63
)
$
(0.73
)
$
0.10
Weighted–average shares used in computing net loss per share, basic and diluted
16,950,375
16,950,375
The Company recognizes revenue primarily from the sale of products, including our mobile phone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The Company also recognizes revenue from other contracts that may include a combination of products and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three and six months ended June 30, 2020 and 2019, the Company did not have any contracts in which the products and NRE services were concluded to be a single performance obligation. In certain cases, the Company may offer tiered pricing based on volumes purchased for specific model phone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We determine our estimates of variable consideration based on historical collection experience with similar payor classes, aged accounts receivable by payor class, terms of payment agreements, correspondence from payors related to revenue audits or reviews, our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Revenue attributable to professional services is recognized as the Company performs the professional services to the customer. Disaggregation of revenue The following table presents our net revenue disaggregated by product category:
Three Months Ended
Six Months Ended
June 30
June 30
2020
2019
2020
2019
Smartphones
$
6,138
$
19,457
$
12,356
$
33,869
Feature Phones
13,835
23,068
19,736
33,399
Accessories/Other
1,085
1,122
1,672
2,963
$
21,058
$
43,747
$
33,764
$
70,231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associated with design and development non-recurring engineering activities for technical approval represent costs to fulfill a contract pursuant to ASC 340-40. Accordingly, the Company capitalizes these non-recurring engineering costs and amortizes such costs over the estimated period of time over which they are expected to be recovered, which is typically, the estimated life of a particular model phone. As of December 31, 2019, the total costs to fulfill a contract which were deferred and capitalized upon adoption of ASC 606 totaled $4,525 and were recorded in Other Assets. The total capitalized costs to fulfill a contract is primarily associated with Company’s introduction of the XP8 model phone. As of June 30, 2020, the total costs to fulfill a contract were $3,707. Contract balances The Company records accounts receivable when it has an unconditional right to consideration. As of June 30, 2020, the Company does not have a contract receivable balance.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The following table is a rollforward of contract balances as of June 30, 2020:
Contractual
Liability
Balance at January 1, 2020
$
291
Recognition of revenue
(4
)
Addition of revenue
59
Balance at June 30, 2020
$
34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NOTE 3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
Quoted prices for identical or similar assets or liabilities in inactive
•
Inputs other than quoted prices that are observable for the asset or
•
Inputs that are derived principally from or corroborated by observable market data by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Following is a description of the valuation methodologies used for assets and liabilities measured at fair value. There have been no changes in the methodologies used at June 30, 2020 and 2019, and December 31, 2019. Money market funds are classified within level 1 of the fair value hierarchy because they are valued using quoted market prices. Trade-in guarantee liability is classified within level 3 of the fair value hierarchy because the fair value measurement is based on inputs that are not observable in the market, including the probability and timing of a customer upgrading to a new device and the value of the upgraded devic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June 30 , 2020
Level 1
Level 2
Level 3
Total
Assets:
Money market funds *
$
34,400
$
—
$
—
$
34,400
December 31, 2019
Level 1
Level 2
Level 3
Total
Assets:
Money market funds *
$
9,250
$
—
$
—
$
9,250
*
Included in cash and cash equivalents on the condensed consolidated balance The table below sets forth a summary of changes in the fair value of the Company’s level 3 liabilities for the six months ended June 30, 2020 and 2019:
Trade-In
Guarantee
Balance at January 1, 2020
$
—
Recognition of revenue
—
Balance at June 30, 2020
$
—
Balance at January 1, 2019
$
268
Recognition of revenue
(268
)
Balance at June 30, 201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34:41Z</dcterms:created>
  <dcterms:modified xmlns:dcterms="http://purl.org/dc/terms/" xmlns:xsi="http://www.w3.org/2001/XMLSchema-instance" xsi:type="dcterms:W3CDTF">2020-08-12T16:34:41Z</dcterms:modified>
</cp:coreProperties>
</file>